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BASIS OF PRESENTATION AND CONSO" sheetId="9" r:id="rId9"/>
    <s:sheet name="SECURITIES" sheetId="10" r:id="rId10"/>
    <s:sheet name="LOANS" sheetId="11" r:id="rId11"/>
    <s:sheet name="FAIR VALUES" sheetId="12" r:id="rId12"/>
    <s:sheet name="EARNINGS PER SHARE" sheetId="13" r:id="rId13"/>
    <s:sheet name="EQUITY INCENTIVE PLAN" sheetId="14" r:id="rId14"/>
    <s:sheet name="SECURITIES (Tables)" sheetId="15" r:id="rId15"/>
    <s:sheet name="LOANS (Tables)" sheetId="16" r:id="rId16"/>
    <s:sheet name="FAIR VALUES (Tables)" sheetId="17" r:id="rId17"/>
    <s:sheet name="EARNINGS PER SHARE (Tables)" sheetId="18" r:id="rId18"/>
    <s:sheet name="SECURITIES - AVAILABLE-FOR-SALE" sheetId="19" r:id="rId19"/>
    <s:sheet name="SECURITIES - HELD-TO-MATURITY (" sheetId="20" r:id="rId20"/>
    <s:sheet name="SECURITIES - EXPECTED MATURITIE" sheetId="21" r:id="rId21"/>
    <s:sheet name="SECURITIES - SALE OF SECURITIES" sheetId="22" r:id="rId22"/>
    <s:sheet name="SECURITIES - UNREALIZED LOSSES " sheetId="23" r:id="rId23"/>
    <s:sheet name="LOANS - GENERAL (Details)" sheetId="24" r:id="rId24"/>
    <s:sheet name="LOANS - ALLOWANCE FOR LOAN LOSS" sheetId="25" r:id="rId25"/>
    <s:sheet name="LOANS - ALLOWANCE FOR LOAN LO26" sheetId="26" r:id="rId26"/>
    <s:sheet name="LOANS - IMPAIRED LOANS WITH AND" sheetId="27" r:id="rId27"/>
    <s:sheet name="LOANS - LOANS PAST DUE AND AGIN" sheetId="28" r:id="rId28"/>
    <s:sheet name="LOANS - TROUBLED DEBT RESTRUCTU" sheetId="29" r:id="rId29"/>
    <s:sheet name="LOANS - LOANS BY CLASS MODIFIED" sheetId="30" r:id="rId30"/>
    <s:sheet name="LOANS - RISK CATEGORY OF LOANS " sheetId="31" r:id="rId31"/>
    <s:sheet name="FAIR VALUES - RECURRING BASIS (" sheetId="32" r:id="rId32"/>
    <s:sheet name="FAIR VALUES - NON-RECURRING BAS" sheetId="33" r:id="rId33"/>
    <s:sheet name="FAIR VALUES - QUANTITATIVE INFO" sheetId="34" r:id="rId34"/>
    <s:sheet name="FAIR VALUES - CARRYING AMOUNT A" sheetId="35" r:id="rId35"/>
    <s:sheet name="EARNINGS PER SHARE - BASIC AND " sheetId="36" r:id="rId36"/>
    <s:sheet name="EARNINGS PER SHARE - ANTIDILUTI" sheetId="37" r:id="rId37"/>
    <s:sheet name="EQUITY INCENTIVE PLAN (Details)" sheetId="38" r:id="rId38"/>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May. 12, 2016</t>
  </si>
  <si>
    <t>Document and Entity Information</t>
  </si>
  <si>
    <t>Entity Registrant Name</t>
  </si>
  <si>
    <t>AJS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STATEMENTS OF FINANCIAL CONDITION - USD ($) $ in Thousands</t>
  </si>
  <si>
    <t>Dec. 31, 2015</t>
  </si>
  <si>
    <t>ASSETS</t>
  </si>
  <si>
    <t>Cash and cash equivalents</t>
  </si>
  <si>
    <t>Securities available-for-sale</t>
  </si>
  <si>
    <t>Securities held-to-maturity (fair value: 2016 - $277; 2015 - $332)</t>
  </si>
  <si>
    <t>Loans, net (allowance: 2016 - $901; 2015 - $988)</t>
  </si>
  <si>
    <t>FHLB of Chicago stock</t>
  </si>
  <si>
    <t>Premises and equipment</t>
  </si>
  <si>
    <t>Bank-owned life insurance</t>
  </si>
  <si>
    <t>Other real estate owned</t>
  </si>
  <si>
    <t>Accrued interest receivable</t>
  </si>
  <si>
    <t>Other assets</t>
  </si>
  <si>
    <t>Total assets</t>
  </si>
  <si>
    <t>Liabilities</t>
  </si>
  <si>
    <t>Deposits</t>
  </si>
  <si>
    <t>Federal Home Loan Bank advances</t>
  </si>
  <si>
    <t>Advance payments by borrowers for taxes and insurance</t>
  </si>
  <si>
    <t>Other liabilities and accrued interest payable</t>
  </si>
  <si>
    <t>Total liabilities</t>
  </si>
  <si>
    <t>Employee Stock Ownership Plan (ESOP) repurchase obligation</t>
  </si>
  <si>
    <t>Stockholders' equity:</t>
  </si>
  <si>
    <t>Preferred stock, $.01 par value, 50,000,000 shares authorized; none issued</t>
  </si>
  <si>
    <t xml:space="preserve"> </t>
  </si>
  <si>
    <t>Common stock, $.01 par value, 100,000,000 shares authorized; 2,167,040 shares outstanding at March 31, 2016 and 2,193,440 shares outstanding at December 31, 2015</t>
  </si>
  <si>
    <t>Additional paid-in capital</t>
  </si>
  <si>
    <t>Retained earnings</t>
  </si>
  <si>
    <t>Accumulated other comprehensive income (loss)</t>
  </si>
  <si>
    <t>Unearned stock awards</t>
  </si>
  <si>
    <t>Unearned ESOP shares</t>
  </si>
  <si>
    <t>Total stockholders' equity</t>
  </si>
  <si>
    <t>Total liabilities and stockholders' equity</t>
  </si>
  <si>
    <t>CONSOLIDATED STATEMENTS OF FINANCIAL CONDITION (Parenthetical) - USD ($) $ in Thousands</t>
  </si>
  <si>
    <t>CONSOLIDATED STATEMENTS OF FINANCIAL CONDITION</t>
  </si>
  <si>
    <t>Securities held-to-maturity, fair value (in dollars)</t>
  </si>
  <si>
    <t>Loans,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 USD ($) $ in Thousands</t>
  </si>
  <si>
    <t>Mar. 31, 2015</t>
  </si>
  <si>
    <t>Interest and dividend income:</t>
  </si>
  <si>
    <t>Loans</t>
  </si>
  <si>
    <t>Securities</t>
  </si>
  <si>
    <t>Interest-earning deposits</t>
  </si>
  <si>
    <t>Total interest income</t>
  </si>
  <si>
    <t>Interest expense:</t>
  </si>
  <si>
    <t>Total interest expense</t>
  </si>
  <si>
    <t>Net interest income</t>
  </si>
  <si>
    <t>Provision (credit) for loan losses</t>
  </si>
  <si>
    <t>Net interest income after provision (credit) for loan losses</t>
  </si>
  <si>
    <t>Non-interest income:</t>
  </si>
  <si>
    <t>Service fee income</t>
  </si>
  <si>
    <t>Rental income</t>
  </si>
  <si>
    <t>Earnings on bank-owned life insurance</t>
  </si>
  <si>
    <t>Gain on sale of securities</t>
  </si>
  <si>
    <t>Gain (loss) on sale of other real estate owned</t>
  </si>
  <si>
    <t>Other</t>
  </si>
  <si>
    <t>Total non-interest income</t>
  </si>
  <si>
    <t>Non-interest expense:</t>
  </si>
  <si>
    <t>Compensation and employee benefits</t>
  </si>
  <si>
    <t>Occupancy</t>
  </si>
  <si>
    <t>Data processing</t>
  </si>
  <si>
    <t>Advertising and promotion</t>
  </si>
  <si>
    <t>Professional and regulatory</t>
  </si>
  <si>
    <t>Postage and supplies</t>
  </si>
  <si>
    <t>Bank security</t>
  </si>
  <si>
    <t>Federal deposit insurance</t>
  </si>
  <si>
    <t>Other real estate owned expense/impairment</t>
  </si>
  <si>
    <t>Total non-interest expense</t>
  </si>
  <si>
    <t>Income before income taxes</t>
  </si>
  <si>
    <t>Income tax expense</t>
  </si>
  <si>
    <t>Net income</t>
  </si>
  <si>
    <t>Earnings per share:</t>
  </si>
  <si>
    <t>Basic (in dollars per share)</t>
  </si>
  <si>
    <t>Diluted (in dollars per share)</t>
  </si>
  <si>
    <t>CONSOLIDATED STATEMENTS OF COMPREHENSIVE INCOME - USD ($) $ in Thousands</t>
  </si>
  <si>
    <t>CONSOLIDATED STATEMENTS OF COMPREHENSIVE INCOME</t>
  </si>
  <si>
    <t>Unrealized gains (losses) on securities available-for-sale:</t>
  </si>
  <si>
    <t>Unrealized holding gains (losses) arising during the period</t>
  </si>
  <si>
    <t>Reclassification adjustment for (gains) losses included in net income</t>
  </si>
  <si>
    <t>Related income tax (expense) benefit</t>
  </si>
  <si>
    <t>Total other comprehensive income</t>
  </si>
  <si>
    <t>Comprehensive income</t>
  </si>
  <si>
    <t>CONSOLIDATED STATEMENTS OF CASH FLOWS - USD ($) $ in Thousands</t>
  </si>
  <si>
    <t>Cash flows from operating activities:</t>
  </si>
  <si>
    <t>Adjustments to reconcile net income to net cash provided by (used in) operating activities</t>
  </si>
  <si>
    <t>Depreciation</t>
  </si>
  <si>
    <t>Net amortization of securities</t>
  </si>
  <si>
    <t>Stock award and option expense</t>
  </si>
  <si>
    <t>(Gain) loss on sale of securities</t>
  </si>
  <si>
    <t>(Gain) loss on the sale of other real estate owned</t>
  </si>
  <si>
    <t>Changes in:</t>
  </si>
  <si>
    <t>Accrued interest receivable and other assets</t>
  </si>
  <si>
    <t>Accrued interest payable and other liabilities</t>
  </si>
  <si>
    <t>Net cash provided by (used in) operating activities</t>
  </si>
  <si>
    <t>Securities available-for-sale:</t>
  </si>
  <si>
    <t>Purchases</t>
  </si>
  <si>
    <t>Sales</t>
  </si>
  <si>
    <t>Calls, maturities and principal payments</t>
  </si>
  <si>
    <t>Loan originations, purchases and repayments, net</t>
  </si>
  <si>
    <t>Proceeds from sale of other real estate</t>
  </si>
  <si>
    <t>Improvements to other real estate owned</t>
  </si>
  <si>
    <t>Purchase of equipment, net</t>
  </si>
  <si>
    <t>Net cash provided by investing activities</t>
  </si>
  <si>
    <t>Cash flows from financing activities:</t>
  </si>
  <si>
    <t>Net change in deposits</t>
  </si>
  <si>
    <t>Maturities of FHLB advances</t>
  </si>
  <si>
    <t>Repurchase of common stock</t>
  </si>
  <si>
    <t>Dividends paid on common stock</t>
  </si>
  <si>
    <t>Net change in advance payments by borrowers for taxes and insurance</t>
  </si>
  <si>
    <t>Net cash used in financing activities</t>
  </si>
  <si>
    <t>Net change in cash and cash equivalents</t>
  </si>
  <si>
    <t>Cash and cash equivalents at beginning of year</t>
  </si>
  <si>
    <t>Cash and cash equivalents at end of period</t>
  </si>
  <si>
    <t>Supplemental disclosures of cash flow information:</t>
  </si>
  <si>
    <t>Cash paid during the period for - Interest</t>
  </si>
  <si>
    <t>Supplemental noncash disclosures:</t>
  </si>
  <si>
    <t>Transfers from loans to real estate owned</t>
  </si>
  <si>
    <t>CONSOLIDATED STATEMENTS OF STOCKHOLDERS' EQUITY - USD ($) $ in Thousands</t>
  </si>
  <si>
    <t>Common Stock</t>
  </si>
  <si>
    <t>Additional Paid-in Capital</t>
  </si>
  <si>
    <t>Retained Earnings</t>
  </si>
  <si>
    <t>Accumulated Other Comprehensive Income (Loss)</t>
  </si>
  <si>
    <t>Unearned Stock Awards</t>
  </si>
  <si>
    <t>Unearned ESOP Shares</t>
  </si>
  <si>
    <t>Total</t>
  </si>
  <si>
    <t>Balance at Dec. 31, 2014</t>
  </si>
  <si>
    <t>Increase (Decrease) in Stockholders' Equity</t>
  </si>
  <si>
    <t>Allocation of stock awards of 6,000 and 3,000 shares during the period ended December 31, 2015 and March 31, 2016, respectively</t>
  </si>
  <si>
    <t>Forfeited stock awards of 9,612 shares</t>
  </si>
  <si>
    <t>Stock awards earned</t>
  </si>
  <si>
    <t>Stock options compensation</t>
  </si>
  <si>
    <t>Common stock repurchases of 20,657 and 29,400 shares during the period ended December 31, 2015 and March 31, 2016, respectively</t>
  </si>
  <si>
    <t>Reclassification due to changes in fair value of common stock in ESOP subject to contingent repurchase obligation</t>
  </si>
  <si>
    <t>Cash dividends of $0.20 and $0.05 during the period ended December 31, 2015 and March 31, 2016, respectively</t>
  </si>
  <si>
    <t>Other comprehensive income</t>
  </si>
  <si>
    <t>ESOP shares earned shares</t>
  </si>
  <si>
    <t>Balance at Dec. 31, 2015</t>
  </si>
  <si>
    <t>Balance at Mar. 31, 2016</t>
  </si>
  <si>
    <t>CONSOLIDATED STATEMENTS OF STOCKHOLDERS' EQUITY (Parenthetical) - $ / shares</t>
  </si>
  <si>
    <t>12 Months Ended</t>
  </si>
  <si>
    <t>CONSOLIDATED STATEMENTS OF STOCKHOLDERS' EQUITY</t>
  </si>
  <si>
    <t>Allocation of stock awards (in shares)</t>
  </si>
  <si>
    <t>Forfeited stock awards (in shares)</t>
  </si>
  <si>
    <t>Issuance of shares for exercise of stock options, net of shares surrendered (in shares)</t>
  </si>
  <si>
    <t>Exercised stock options (in shares)</t>
  </si>
  <si>
    <t>Surrendered (in shares)</t>
  </si>
  <si>
    <t>Common stock repurchases (in shares)</t>
  </si>
  <si>
    <t>Cash dividends (in dollars per share)</t>
  </si>
  <si>
    <t>BASIS OF PRESENTATION AND CONSOLIDATION</t>
  </si>
  <si>
    <t>NOTE 1 -BASIS OF PRESENTATION AND CONSOLIDATION
AJS Bancorp, Inc. (the “Company”), is a savings and loan holding company, the principal asset of which consists of its ownership of A.J. Smith Federal Savings Bank (the “Bank”). The Bank is a federally chartered savings bank with operations located in Midlothian and Orland Park, Illinois. The Bank provides single-family residential, home equity and commercial real estate loans to customers and accepts deposits from customers located in the southern suburbs of Chicago, Illinois. The consolidated financial statements included herein include the accounts of the Company and the Bank. All significant intercompany items have been eliminated.
On October 9, 2013, the Company completed a second step conversion and reorganization and sale of common stock. Prior to the completion of the second step conversion, the Company was a federal corporation and mid-tier holding company in the mutual holding company structure. Following the reorganization, the Company is the Maryland chartered holding company of the Bank.
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SECURITIES</t>
  </si>
  <si>
    <t>NOTE 2 - SECURITIES
The fair value of securities available-for-sale and the related gross unrealized gains and losses recognized in accumulated other comprehensive income (loss) were as follows:
March 31, 2016
Gross
Gross
Amortized
Unrealized
Unrealized
Fair
Cost
Gains
Losses
Value
U.S. government-sponsored entities
$
$
$
)
$
Residential agency mortgage-backed
)
Total
$
$
$
)
$
December 31, 2015
Gross
Gross
Amortized
Unrealized
Unrealized
Fair
Cost
Gains
Losses
Value
U.S. government-sponsored entities
$
$
—
$
)
$
Residential agency mortgage-backed
)
Total
$
$
$
)
$
The amortized cost, unrecognized gains and losses, and fair values of securities held-to-maturity were as follows:
March 31, 2016
Gross
Gross
Amortized
Unrecognized
Unrecognized
Fair
Cost
Gains
Losses
Value
Residential agency mortgage-backed
$
$
—
$
—
$
State and municipal
—
Total
$
$
$
—
$
December 31, 2015
Gross
Gross
Amortized
Unrecognized
Unrecognized
Fair
Cost
Gains
Losses
Value
Residential agency mortgage-backed
$
$
—
$
—
$
State and municipal
—
Total
$
$
$
—
$
Expected maturities of securities at March 31, 2016 were as follows. Securities not due at a single maturity date (mortgage-backed securities) are shown separately.
Available-for-Sale
Held-to-Maturity
Amortized
Fair
Amortized
Fair
Cost
Value
Cost
Value
Due after one year through five years
$
$
$
$
Residential agency mortgage-backed
Total
$
$
$
$
Securities with a carrying value of approximately $8,318 and $8,504 at March 31, 2016 and December 31, 2015, respectively were pledged to secure public deposits and for other purposes as required or permitted by law.
The proceeds from sales of securities and the associated gains for the three months ended March 31, 2016 and 2015 are listed below:
Three Months
Three Months
Ended
Ended
March 31,
March 31,
2016
2015
Proceeds from sale
$
$
Gross realized gains
Securities with unrealized losses not recognized in income, by length of time that individual securities have been in a continuous unrealized loss position, are as follows:
March 31, 2016
Less Than 12 Months
12 Months or More
Total
Fair
Unrealized
Fair
Unrealized
Fair
Unrealized
Value
Loss
Value
Loss
Value
Loss
U.S. government-sponsored entities
$
$
)
$
—
$
—
$
$
)
Residential agency mortgage-backed
)
)
)
Total temporarily impaired
$
$
)
$
$
)
$
$
)
December 31, 2015
Less Than 12 Months
12 Months or More
Total
Fair
Unrealized
Fair
Unrealized
Fair
Unrealized
Value
Loss
Value
Loss
Value
Loss
U.S. government-sponsored entities
$
$
)
$
—
$
—
$
$
)
Residential agency mortgage-backed
)
)
)
Total temporarily impaired
$
$
)
$
$
)
$
$
)
Unrealized losses on securities have not been recognized because the issuer’s securities are of high credit quality (rated AA or higher), management does not intend to sell and it is not more likely than not that management would be required to sell the securities prior to their anticipated recovery, and the decline in fair value was largely due to changes in interest rates. The fair value is expected to recover as the securities approach maturity.</t>
  </si>
  <si>
    <t>LOANS</t>
  </si>
  <si>
    <t>NOTE 3 - LOANS
Loans were as follows:
March 31,
December 31,
2016
2015
Amount
Percent
Amount
Percent
Mortgage:
One–to-four family
$
%
$
%
Multi-family and commercial
Home equity
Consumer and other
%
%
Allowance for loan losses
)
)
Net deferred costs and other
Loans, net
$
$
The following tables present the activity in the allowance for loan losses by portfolio segment:
For the Three Months Ended March 31, 2016
Multi-family
One–to-Four
and
Home
Consumer
Family
Commercial
Equity
and Other
Total
Allowances for loan losses:
Beginning balance
$
$
$
$
—
$
Provision (credit) for loan losses
)
—
—
)
Charge-offs
)
—
—
—
)
Recoveries
—
—
Total ending allowance balance
$
$
$
$
—
$
For the Three Months Ended March 31, 2015
Multi-family
One-to-Four
and
Home
Consumer
Family
Commercial
Equity
and Other
Total
Allowances for loan losses:
Beginning balance
$
$
$
$
—
$
Provision (credit) for loan losses
)
)
—
Charge-offs
)
)
—
—
)
Recoveries
—
—
Total ending allowance balance
$
$
$
$
—
$
The following tables present the balance in the allowance for loan losses and the recorded investment in loans by portfolio segment and based on impairment method:
March 31, 2016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
December 31, 2015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
As of March 31, 2016
As of December 31, 2015
Allowance
Allowance
Unpaid
for Loan
Unpaid
for Loan
Principal
Recorded
Losses
Principal
Recorded
Losses
Balance
Investment
Allocated
Balance
Investment
Allocated
With no related allowance recorded:
One–to-four family
$
$
$
—
$
$
$
—
Multi-family and commercial
—
—
Home equity
—
—
—
—
Consumer and other
—
—
—
—
—
—
Subtotal
—
—
With an allowance recorded:
One–to-four family
Multi-family and commercial
—
—
—
—
Home equity
—
—
—
—
—
—
Consumer and other
—
—
—
—
—
—
Subtotal
Total
$
$
$
$
$
$
For the Three Months
For the Three Months
Ended March 31, 2016
Ended March 31, 2015
Average
Interest
Cash
Average
Interest
Cash
Recorded
Income
Basis
Recorded
Income
Basis
Investment
Recognized
Recognized
Investment
Recognized
Recognized
With no related allowance recorded:
One–to-four family
$
$
$
—
$
$
$
—
Multi-family and commercial
—
—
Home equity
—
—
—
—
—
Consumer and other
—
—
—
—
—
Subtotal
—
For the Three Months
For the Three Months
Ended March 31, 2016
Ended March 31, 2015
Average
Interest
Cash
Average
Interest
Cash
Recorded
Income
Basis
Recorded
Income
Basis
Investment
Recognized
Recognized
Investment
Recognized
Recognized
With an allowance recorded:
One–to-four family
—
—
Multi-family and commercial
—
—
—
—
—
—
Home equity
—
—
—
—
—
Consumer and other
—
—
—
—
—
—
Subtotal
—
—
Total
$
$
$
—
$
$
$
The recorded investment in loans excludes accrued interest receivable and loan origination costs, net, due to immateriality.
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
Loans Past Due Over
Nonaccrual
90 Days Still Accruing
March 31,
December 31,
March 31,
December 31,
2016
2015
2016
2015
One–to-four family
$
$
$
—
$
—
Multi-family and commercial
—
—
Home equity
—
—
Consumer and other
—
—
—
—
Total
$
$
$
—
$
—
The following tables present the aging of the recorded investment in past due loans by class of loans:
March 31, 2016
30 - 59
60 - 89
Greater Than
Days
Days
90 Days
Total
Loans Not
Past Due
Past Due
Past Due
Past Due
Past Due
Total
One–to-four family
$
$
$
$
$
$
Multi-family and commercial
—
Home equity
—
—
Consumer and other
—
—
—
—
Total
$
$
$
$
$
$
December 31, 2015
30 - 59
60 - 89
Greater Than
Days
Days
90 Days
Total
Loans Not
Past Due
Past Due
Past Due
Past Due
Past Due
Total
One-to-four family
$
$
$
$
$
$
Multi-family and commercial
—
—
Home equity
—
Consumer and other
—
—
—
—
Total
$
$
$
$
$
$
Troubled Debt Restructurings
Troubled debt restructurings by accrual status and specific reserves allocated to troubled debt restructurings were as follows:
March 31,
December 31,
2016
2015
Accrual status
$
$
Non-accrual status
Specific reserves allocated
)
)
Net
$
$
No additional loan commitments were outstanding to these borrowers at March 31, 2016 and December 31, 2015. Loans are returned to accrual status after a period of satisfactory payment performance under the terms of the restructuring, but no earlier than six months.
There were no new troubled debt restructurings made during the three months ended March 31, 2016 and 2015. There were no troubled debt restructurings for which there was a payment default within twelve months following the modification during the three months ended March 31, 2016 and 2015. There was one troubled debt restructuring in the amount of $202 for which there was a payment default during the three months ended March 31, 2016 and it was placed on non-accrual status.
The terms of certain other loans were modified during the three months ended March 31, 2016 and 2015 that did not meet the definition of a troubled debt restructuring. These loan balances were not material in the three months ended March 31, 2016 and 2015.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one —to four-family, multi-family and commercial real estate loans, home equity loans, and consumer and other.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 existing facts, conditions, and values, highly questionable and improbable.
Loans not meeting the criteria above that are analyzed individually as part of the above described process are considered to be Pass rated loans. As of March 31, 2016 and December 31, 2015, the risk category of loans by class of loans was as follows:
March 31, 2016
Special
Pass
Mention
Substandard
Doubtful
Total
One –to- four family
$
$
—
$
$
—
$
Multi-family and commercial
—
Home equity
—
—
Consumer and other
—
—
—
Total
$
$
$
$
—
$
December 31, 2015
Special
Pass
Mention
Substandard
Doubtful
Total
One–to-four family
$
$
—
$
$
—
$
Multi-family and commercial
—
Home equity
—
—
Consumer and other
—
—
—
Total
$
$
$
$
—
$</t>
  </si>
  <si>
    <t>FAIR VALUES</t>
  </si>
  <si>
    <t>NOTE 4 - FAIR VALU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used to estimate the fair value of the following items:
Securities : The fair values of trading securities and securities available-for-sale are determined by quoted market prices, if available (Level 1). For securities where quoted prices are not available, fair values are calculated based on market prices of similar securities (Level 2).
Impaired Loans : At the time a loan is considered impaired, it is valued at the lower of cost or fair value of underlying collateral.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the Company. On an annual basis, the Company compares the actual selling price of collateral that has been sold to the most recent appraised value to determine what additional adjustment should be made to the appraisal value to arrive at fair value.
At March 31, 2016 and December 31, 2015, the Company had no liabilities measured at fair value. Assets measured at fair value on a recurring basis are summarized below:
March 31, 2016
Quoted Prices in
Significant
Active Markets
Other
Significant
For Identical
Observable
Unobservable
Assets
Inputs
Inputs
Total
(Level 1)
(Level 2)
(Level 3)
Securities available-for-sale
U.S. government-sponsored entities
$
$
—
$
$
—
Residential agency mortgage-backed
—
—
December 31, 2015
Quoted Prices in
Significant
Active Markets
Other
Significant
For Identical
Observable
Unobservable
Assets
Inputs
Inputs
Total
(Level 1)
(Level 2)
(Level 3)
Securities available-for-sale
U.S. government-sponsored entities
$
$
—
$
$
—
Residential agency mortgage-backed
—
—
There were no transfers between Level 1 and Level 2 during the three months ended March 31, 2016 and the year ended December 31, 2015.
The following tables set forth the Company’s assets that were measured at fair value on a non-recurring basis:
March 31, 2016
Quoted Prices in
Significant
Active Markets
Other
Significant
For Identical
Observable
Unobservable
Assets
Inputs
Inputs
Total
(Level 1)
(Level 2)
(Level 3)
Other real estate owned:
One–to-four family
$
$
—
$
—
$
Multi-family and commercial
—
—
December 31, 2015
Quoted Prices in
Significant
Active Markets
Other
Significant
For Identical
Observable
Unobservable
Assets
Inputs
Inputs
Total
(Level 1)
(Level 2)
(Level 3)
Other real estate owned:
One-to-four family
$
$
—
$
—
$
Multi-family and commercial
—
—
At March 31, 2016 and December 31, 2015, other real estate owned, which is carried at fair value less estimated costs to sell, had a carrying amount of $310, net of a valuation allowance of $3.
The following table presents quantitative information about level 3 fair value measurements for financial instruments measured at fair value on a non-recurring basis:
March 31, 2016
Valuation
Range
Fair Value
Technique(s)
Unobservable Input(s)
(Weighted Average)
Other real estate owned:
One-to-four family
$
Sales comparison approach
Adjustment for differences between the comparable sales
0 - 15.8% (5.6%)
Multi-family and commercial
Sales comparison approach
Adjustment for differences between the comparable sales
0 - 24.7% (11.7%)
December 31, 2015
Valuation
Range
Fair Value
Technique(s)
Unobservable Input(s)
(Weighted Average)
Other real estate owned:
One-to-four family
$
Sales comparison approach
Adjustment for differences between the comparable sales
0 - 15.8% (5.6%)
Multi-family and commercial
Sales comparison approach
Adjustment for differences between the comparable sales
0 - 24.7% (11.7%)
The carrying amount and estimated fair value of financial instruments not previously presented were as follows.
March 31, 2016
Carrying
Fair Value Measurements Using:
Amount
Level 1
Level 2
Level 3
Total
Financial assets:
Cash and cash equivalents
$
$
$
—
$
—
$
Securities held-to-maturity
—
—
Loans, net
—
—
FHLB stock
N/A
N/A
N/A
N/A
Accrued interest receivable
—
Financial liabilities:
Non-interest-bearing deposits
$
$
$
—
$
—
$
Interest-bearing deposits
—
—
FHLB advances
—
—
Advance payments by borrowers for taxes and insurance
—
—
Accrued interest payable
—
—
December 31, 2015
Carrying
Fair Value Measurements Using:
Amount
Level 1
Level 2
Level 3
Total
Financial assets:
Cash and cash equivalents
$
$
$
—
$
—
$
Securities held-to-maturity
—
—
Loans, net (less impaired loans)
—
—
FHLB stock
N/A
N/A
N/A
N/A
Accrued interest receivable
—
Financial liabilities:
Non-interest-bearing deposits
$
$
$
—
$
—
$
Interest-bearing deposits
—
—
FHLB advances
—
—
Advance payments by borrowers for taxes and insurance
—
—
Accrued interest payable
—
—
The methods and assumptions, not previously presented, used to estimate fair values are described as follows:
(a) Cash and Cash Equivalents
The carrying amounts of cash and short-term instruments approximate fair values and are classified as Level 1
(b) Securities Held-to-Maturity
The carrying amounts of held to maturity securities are determined using a pricing matrix resulting in a Level 2 classification.
(c) FHLB Stock
It is not practical to determine the fair value of FHLB stock due to restrictions placed on its transferability.
(d) Loans
Th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e) Accrued Interest Receivable
The carrying amount of accrued interest receivable approximates its fair value and is classified as Level 2 for securities and Level 3 for loans.
(f) Deposits
The fair values disclosed for demand deposits (e.g., interest and non-interest checking, passbook savings, and certain types of money market accounts) are, by definition, equal to the amount payable on demand at the reporting date (i.e., their carrying amount) and are classified as Level 1. The carrying amounts of variable rate, fixed-term money market accounts and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g) Federal Home Loan Bank Advances
The fair value of fixed rate Federal Home Loan Bank advances are estimated using discounted cash flow analyses based on current rates for similar advances resulting in a Level 2 classification
(h) Advances from Borrowers for Taxes
The carrying values of advances from borrowers for taxes approximate fair value and are classified as Level 2.
(i) Accrued Interest Payable
The carrying amount of accrued interest payable approximates its fair value and is classified as Level 2.</t>
  </si>
  <si>
    <t>EARNINGS PER SHARE</t>
  </si>
  <si>
    <t>NOTE 5 - EARNINGS PER SHARE
According to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The table below calculates the earnings per share for the three months ended March 31, 2016 and 2015:
Three Months Ended
March 31,
2016
2015
Basic
Net income
$
$
Distributed earnings allocated to participated securities
)
)
Undistributed earnings allocated to participated securities
)
Net earnings allocated to common shareholders
$
$
Weighted average common shares outstanding including participating securities
Less: Participating securities
)
)
Weighted-average common shares outstanding for basic
Basic earnings per common share
$
$
Diluted
Net earnings allocated to common shareholders
$
$
Weighted average common shares outstanding for basic
Add: dilutive effects of assumed exercise of stock options and stock awards
—
Weighted-average common shares outstanding for diluted
Diluted earnings per common share
$
$
At March 31, 2016 and 2015, there were 14,000 and 1,375 anti-dilutive stock options, respectively.
Employee stock ownership plan shares are considered outstanding for this calculation unless unearned. At March 31, 2016 and 2015, there were 101,281 and 105,032 shares unearned from the employee stock ownership plan, respectively.</t>
  </si>
  <si>
    <t>EQUITY INCENTIVE PLAN</t>
  </si>
  <si>
    <t>NOTE 6 — EQUITY INCENTIVE PLAN
The Company’s 2014 Equity Incentive Plan provides for grants of stock options, stock awards, stock units, awards, performance stock awards, stock appreciations rights, and other equity-based awards to key employees and nonemployee directors. As of March 31, 2016, the Company has only granted stock options and stock awards. The Company recognizes stock compensation costs for services received in a share-based payment transaction over the required service period, generally defined as the vesting period.
For stock options, certain key employees and nonemployee directors were granted options to purchase shares of the Company’s common stock at fair value at the date of the grant (exercise price). The options become exercisable in equal installments over a five-year period from the date of grant, and they expire ten years from the date of grant. Compensation cost is determined by estimating the fair value of the option on the date of the grant using a closed form option valuation (Black-Scholes) model.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rable. The risk-free interest rate for the expected term of the option is based on the U.S. treasury yield curve in effect at the time of grant. During the three months ended March 31, 2016, there were no options, granted, vested, forfeited or exercised and 1,375 options with a strike price of $20.72 expired. Total unrecognized compensation expense for stock options was $87 as of March 31, 2016. Compensation expense totaled $6 and $7 for the three months ended March 31, 2016 and 2015, respectively. Management expects outstanding options to vest over the weighted average remaining vesting period of 3.3 years.
For stock awards, the compensation cost is based on the grant date fair value of the award (as determined by quoted market prices) and is recognized over the vesting period. The Company’s stock awards vest based on a service period of five years. The unamortized cost of shares not yet earned (vested) is reported as a reduction of stockholders’ equity. During the three months ended March 31, 2016, there were 3,000 awards granted, and no awards vested, forfeited or expired. Total unrecognized compensation expense for awards was $455 as of March 31, 2016. Compensation expense totaled $33 and $34 for the three months ended March 31, 2016 and 2015, respectively. Management expects outstanding awards to vest over the weighted average remaining vesting period of 3.4 years.</t>
  </si>
  <si>
    <t>SECURITIES (Tables)</t>
  </si>
  <si>
    <t>Schedule of fair value of securities available-for-sale and the related gross unrealized gains and losses recognized in accumulated other comprehensive income (loss)</t>
  </si>
  <si>
    <t>March 31, 2016
Gross
Gross
Amortized
Unrealized
Unrealized
Fair
Cost
Gains
Losses
Value
U.S. government-sponsored entities
$
$
$
)
$
Residential agency mortgage-backed
)
Total
$
$
$
)
$
December 31, 2015
Gross
Gross
Amortized
Unrealized
Unrealized
Fair
Cost
Gains
Losses
Value
U.S. government-sponsored entities
$
$
—
$
)
$
Residential agency mortgage-backed
)
Total
$
$
$
)
$</t>
  </si>
  <si>
    <t>Schedule of amortized cost, unrecognized gains and losses, and fair values of securities held-to-maturity</t>
  </si>
  <si>
    <t>March 31, 2016
Gross
Gross
Amortized
Unrecognized
Unrecognized
Fair
Cost
Gains
Losses
Value
Residential agency mortgage-backed
$
$
—
$
—
$
State and municipal
—
Total
$
$
$
—
$
December 31, 2015
Gross
Gross
Amortized
Unrecognized
Unrecognized
Fair
Cost
Gains
Losses
Value
Residential agency mortgage-backed
$
$
—
$
—
$
State and municipal
—
Total
$
$
$
—
$</t>
  </si>
  <si>
    <t>Schedule of expected maturities of securities</t>
  </si>
  <si>
    <t>Expected maturities of securities at March 31, 2016 were as follows. Securities not due at a single maturity date (mortgage-backed securities) are shown separately.
Available-for-Sale
Held-to-Maturity
Amortized
Fair
Amortized
Fair
Cost
Value
Cost
Value
Due after one year through five years
$
$
$
$
Residential agency mortgage-backed
Total
$
$
$
$</t>
  </si>
  <si>
    <t>Schedule of proceeds from sales of securities and the associated gains</t>
  </si>
  <si>
    <t>Three Months
Three Months
Ended
Ended
March 31,
March 31,
2016
2015
Proceeds from sale
$
$
Gross realized gains</t>
  </si>
  <si>
    <t>Schedule of securities with unrealized losses at year end not recognized in income, by length of time that individual securities have been in a continuous unrealized loss position</t>
  </si>
  <si>
    <t>March 31, 2016
Less Than 12 Months
12 Months or More
Total
Fair
Unrealized
Fair
Unrealized
Fair
Unrealized
Value
Loss
Value
Loss
Value
Loss
U.S. government-sponsored entities
$
$
)
$
—
$
—
$
$
)
Residential agency mortgage-backed
)
)
)
Total temporarily impaired
$
$
)
$
$
)
$
$
)
December 31, 2015
Less Than 12 Months
12 Months or More
Total
Fair
Unrealized
Fair
Unrealized
Fair
Unrealized
Value
Loss
Value
Loss
Value
Loss
U.S. government-sponsored entities
$
$
)
$
—
$
—
$
$
)
Residential agency mortgage-backed
)
)
)
Total temporarily impaired
$
$
)
$
$
)
$
$
)</t>
  </si>
  <si>
    <t>LOANS (Tables)</t>
  </si>
  <si>
    <t>Schedule of loans</t>
  </si>
  <si>
    <t>March 31,
December 31,
2016
2015
Amount
Percent
Amount
Percent
Mortgage:
One–to-four family
$
%
$
%
Multi-family and commercial
Home equity
Consumer and other
%
%
Allowance for loan losses
)
)
Net deferred costs and other
Loans, net
$
$</t>
  </si>
  <si>
    <t>Schedule of activity in the allowance for loan losses by portfolio segment</t>
  </si>
  <si>
    <t>For the Three Months Ended March 31, 2016
Multi-family
One–to-Four
and
Home
Consumer
Family
Commercial
Equity
and Other
Total
Allowances for loan losses:
Beginning balance
$
$
$
$
—
$
Provision (credit) for loan losses
)
—
—
)
Charge-offs
)
—
—
—
)
Recoveries
—
—
Total ending allowance balance
$
$
$
$
—
$
For the Three Months Ended March 31, 2015
Multi-family
One-to-Four
and
Home
Consumer
Family
Commercial
Equity
and Other
Total
Allowances for loan losses:
Beginning balance
$
$
$
$
—
$
Provision (credit) for loan losses
)
)
—
Charge-offs
)
)
—
—
)
Recoveries
—
—
Total ending allowance balance
$
$
$
$
—
$</t>
  </si>
  <si>
    <t>Schedule of balance in the allowance for loan losses and the recorded investment in loans by portfolio segment and based on impairment method</t>
  </si>
  <si>
    <t>March 31, 2016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
December 31, 2015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t>
  </si>
  <si>
    <t>Schedule of impaired loans by class of loans</t>
  </si>
  <si>
    <t>As of March 31, 2016
As of December 31, 2015
Allowance
Allowance
Unpaid
for Loan
Unpaid
for Loan
Principal
Recorded
Losses
Principal
Recorded
Losses
Balance
Investment
Allocated
Balance
Investment
Allocated
With no related allowance recorded:
One–to-four family
$
$
$
—
$
$
$
—
Multi-family and commercial
—
—
Home equity
—
—
—
—
Consumer and other
—
—
—
—
—
—
Subtotal
—
—
With an allowance recorded:
One–to-four family
Multi-family and commercial
—
—
—
—
Home equity
—
—
—
—
—
—
Consumer and other
—
—
—
—
—
—
Subtotal
Total
$
$
$
$
$
$
For the Three Months
For the Three Months
Ended March 31, 2016
Ended March 31, 2015
Average
Interest
Cash
Average
Interest
Cash
Recorded
Income
Basis
Recorded
Income
Basis
Investment
Recognized
Recognized
Investment
Recognized
Recognized
With no related allowance recorded:
One–to-four family
$
$
$
—
$
$
$
—
Multi-family and commercial
—
—
Home equity
—
—
—
—
—
Consumer and other
—
—
—
—
—
Subtotal
—
For the Three Months
For the Three Months
Ended March 31, 2016
Ended March 31, 2015
Average
Interest
Cash
Average
Interest
Cash
Recorded
Income
Basis
Recorded
Income
Basis
Investment
Recognized
Recognized
Investment
Recognized
Recognized
With an allowance recorded:
One–to-four family
—
—
Multi-family and commercial
—
—
—
—
—
—
Home equity
—
—
—
—
—
Consumer and other
—
—
—
—
—
—
Subtotal
—
—
Total
$
$
$
—
$
$
$</t>
  </si>
  <si>
    <t>Schedule of recorded investment in nonaccrual and loans past due over 90 days still on accrual by class of loans</t>
  </si>
  <si>
    <t>Loans Past Due Over
Nonaccrual
90 Days Still Accruing
March 31,
December 31,
March 31,
December 31,
2016
2015
2016
2015
One–to-four family
$
$
$
—
$
—
Multi-family and commercial
—
—
Home equity
—
—
Consumer and other
—
—
—
—
Total
$
$
$
—
$
—</t>
  </si>
  <si>
    <t>Schedule of aging of the recorded investment in past due loans by class of loans</t>
  </si>
  <si>
    <t>March 31, 2016
30 - 59
60 - 89
Greater Than
Days
Days
90 Days
Total
Loans Not
Past Due
Past Due
Past Due
Past Due
Past Due
Total
One–to-four family
$
$
$
$
$
$
Multi-family and commercial
—
Home equity
—
—
Consumer and other
—
—
—
—
Total
$
$
$
$
$
$
December 31, 2015
30 - 59
60 - 89
Greater Than
Days
Days
90 Days
Total
Loans Not
Past Due
Past Due
Past Due
Past Due
Past Due
Total
One-to-four family
$
$
$
$
$
$
Multi-family and commercial
—
—
Home equity
—
Consumer and other
—
—
—
—
Total
$
$
$
$
$
$</t>
  </si>
  <si>
    <t>Schedule of troubled debt restructurings by accrual status and specific reserves allocated to troubled debt restructurings</t>
  </si>
  <si>
    <t>March 31,
December 31,
2016
2015
Accrual status
$
$
Non-accrual status
Specific reserves allocated
)
)
Net
$
$</t>
  </si>
  <si>
    <t>Schedule of risk category of loans by class of loans</t>
  </si>
  <si>
    <t>March 31, 2016
Special
Pass
Mention
Substandard
Doubtful
Total
One –to- four family
$
$
—
$
$
—
$
Multi-family and commercial
—
Home equity
—
—
Consumer and other
—
—
—
Total
$
$
$
$
—
$
December 31, 2015
Special
Pass
Mention
Substandard
Doubtful
Total
One–to-four family
$
$
—
$
$
—
$
Multi-family and commercial
—
Home equity
—
—
Consumer and other
—
—
—
Total
$
$
$
$
—
$</t>
  </si>
  <si>
    <t>FAIR VALUES (Tables)</t>
  </si>
  <si>
    <t>Summary of assets measured at fair value on a recurring basis</t>
  </si>
  <si>
    <t>March 31, 2016
Quoted Prices in
Significant
Active Markets
Other
Significant
For Identical
Observable
Unobservable
Assets
Inputs
Inputs
Total
(Level 1)
(Level 2)
(Level 3)
Securities available-for-sale
U.S. government-sponsored entities
$
$
—
$
$
—
Residential agency mortgage-backed
—
—
December 31, 2015
Quoted Prices in
Significant
Active Markets
Other
Significant
For Identical
Observable
Unobservable
Assets
Inputs
Inputs
Total
(Level 1)
(Level 2)
(Level 3)
Securities available-for-sale
U.S. government-sponsored entities
$
$
—
$
$
—
Residential agency mortgage-backed
—
—</t>
  </si>
  <si>
    <t>Schedule of the Company's assets that were measured at fair value on a non-recurring basis</t>
  </si>
  <si>
    <t>March 31, 2016
Quoted Prices in
Significant
Active Markets
Other
Significant
For Identical
Observable
Unobservable
Assets
Inputs
Inputs
Total
(Level 1)
(Level 2)
(Level 3)
Other real estate owned:
One–to-four family
$
$
—
$
—
$
Multi-family and commercial
—
—
December 31, 2015
Quoted Prices in
Significant
Active Markets
Other
Significant
For Identical
Observable
Unobservable
Assets
Inputs
Inputs
Total
(Level 1)
(Level 2)
(Level 3)
Other real estate owned:
One-to-four family
$
$
—
$
—
$
Multi-family and commercial
—
—</t>
  </si>
  <si>
    <t>Schedule of quantitative information about level 3 fair value measurements for financial instruments measured at fair value on a non-recurring basis</t>
  </si>
  <si>
    <t>March 31, 2016
Valuation
Range
Fair Value
Technique(s)
Unobservable Input(s)
(Weighted Average)
Other real estate owned:
One-to-four family
$
Sales comparison approach
Adjustment for differences between the comparable sales
0 - 15.8% (5.6%)
Multi-family and commercial
Sales comparison approach
Adjustment for differences between the comparable sales
0 - 24.7% (11.7%)
December 31, 2015
Valuation
Range
Fair Value
Technique(s)
Unobservable Input(s)
(Weighted Average)
Other real estate owned:
One-to-four family
$
Sales comparison approach
Adjustment for differences between the comparable sales
0 - 15.8% (5.6%)
Multi-family and commercial
Sales comparison approach
Adjustment for differences between the comparable sales
0 - 24.7% (11.7%)</t>
  </si>
  <si>
    <t>Schedule of carrying amount and estimated fair value of financial instruments not previously presented</t>
  </si>
  <si>
    <t>March 31, 2016
Carrying
Fair Value Measurements Using:
Amount
Level 1
Level 2
Level 3
Total
Financial assets:
Cash and cash equivalents
$
$
$
—
$
—
$
Securities held-to-maturity
—
—
Loans, net
—
—
FHLB stock
N/A
N/A
N/A
N/A
Accrued interest receivable
—
Financial liabilities:
Non-interest-bearing deposits
$
$
$
—
$
—
$
Interest-bearing deposits
—
—
FHLB advances
—
—
Advance payments by borrowers for taxes and insurance
—
—
Accrued interest payable
—
—
December 31, 2015
Carrying
Fair Value Measurements Using:
Amount
Level 1
Level 2
Level 3
Total
Financial assets:
Cash and cash equivalents
$
$
$
—
$
—
$
Securities held-to-maturity
—
—
Loans, net (less impaired loans)
—
—
FHLB stock
N/A
N/A
N/A
N/A
Accrued interest receivable
—
Financial liabilities:
Non-interest-bearing deposits
$
$
$
—
$
—
$
Interest-bearing deposits
—
—
FHLB advances
—
—
Advance payments by borrowers for taxes and insurance
—
—
Accrued interest payable
—
—</t>
  </si>
  <si>
    <t>EARNINGS PER SHARE (Tables)</t>
  </si>
  <si>
    <t>Schedule of earnings per share</t>
  </si>
  <si>
    <t>Three Months Ended
March 31,
2016
2015
Basic
Net income
$
$
Distributed earnings allocated to participated securities
)
)
Undistributed earnings allocated to participated securities
)
Net earnings allocated to common shareholders
$
$
Weighted average common shares outstanding including participating securities
Less: Participating securities
)
)
Weighted-average common shares outstanding for basic
Basic earnings per common share
$
$
Diluted
Net earnings allocated to common shareholders
$
$
Weighted average common shares outstanding for basic
Add: dilutive effects of assumed exercise of stock options and stock awards
—
Weighted-average common shares outstanding for diluted
Diluted earnings per common share
$
$</t>
  </si>
  <si>
    <t>SECURITIES - AVAILABLE-FOR-SALE (Details) - USD ($) $ in Thousands</t>
  </si>
  <si>
    <t>Amortized Cost</t>
  </si>
  <si>
    <t>Gross Unrealized Gains</t>
  </si>
  <si>
    <t>Gross Unrealized Losses</t>
  </si>
  <si>
    <t>Fair Value</t>
  </si>
  <si>
    <t>U.S. government-sponsored entities</t>
  </si>
  <si>
    <t>Residential agency mortgage-backed</t>
  </si>
  <si>
    <t>SECURITIES - HELD-TO-MATURITY (Details) - USD ($) $ in Thousands</t>
  </si>
  <si>
    <t>Gross Unrecognized Gains</t>
  </si>
  <si>
    <t>State and municipal</t>
  </si>
  <si>
    <t>SECURITIES - EXPECTED MATURITIES (Details) - USD ($) $ in Thousands</t>
  </si>
  <si>
    <t>Investments by rolling maturity, Available-for-Sale, Amortized Cost</t>
  </si>
  <si>
    <t>Due after one year through five years</t>
  </si>
  <si>
    <t>Investments by rolling maturity, Available-for-Sale, Fair Value</t>
  </si>
  <si>
    <t>Investments by rolling maturity, Held-to-Maturity, Amortized Cost</t>
  </si>
  <si>
    <t>Investments by rolling maturity, Held-to-Maturity, Fair Value</t>
  </si>
  <si>
    <t>SECURITIES - SALE OF SECURITIES (Details) - USD ($) $ in Thousands</t>
  </si>
  <si>
    <t>Carrying value of securities pledged to secure public deposits and for other purposes as required or permitted by law</t>
  </si>
  <si>
    <t>Proceeds from sale</t>
  </si>
  <si>
    <t>Gross realized gains</t>
  </si>
  <si>
    <t>SECURITIES - UNREALIZED LOSSES NOT RECOGNIZED (Details) - USD ($) $ in Thousands</t>
  </si>
  <si>
    <t>Less Than 12 Months</t>
  </si>
  <si>
    <t>Unrealized Loss</t>
  </si>
  <si>
    <t>12 Months or More</t>
  </si>
  <si>
    <t>LOANS - GENERAL (Details) - USD ($) $ in Thousands</t>
  </si>
  <si>
    <t>Dec. 31, 2014</t>
  </si>
  <si>
    <t>Loans, gross</t>
  </si>
  <si>
    <t>Loans, gross (as a percent)</t>
  </si>
  <si>
    <t>100.00%</t>
  </si>
  <si>
    <t>Allowance for loan losses</t>
  </si>
  <si>
    <t>Net deferred costs and other</t>
  </si>
  <si>
    <t>Loans, net</t>
  </si>
  <si>
    <t>One-to-four-family</t>
  </si>
  <si>
    <t>87.50%</t>
  </si>
  <si>
    <t>86.90%</t>
  </si>
  <si>
    <t>Multi-family and commercial</t>
  </si>
  <si>
    <t>7.00%</t>
  </si>
  <si>
    <t>7.50%</t>
  </si>
  <si>
    <t>Home equity</t>
  </si>
  <si>
    <t>5.40%</t>
  </si>
  <si>
    <t>5.50%</t>
  </si>
  <si>
    <t>Consumer and other</t>
  </si>
  <si>
    <t>0.10%</t>
  </si>
  <si>
    <t>LOANS - ALLOWANCE FOR LOAN LOSSES BY PORTFOLIO SEGMENT (Details) - USD ($) $ in Thousands</t>
  </si>
  <si>
    <t>Activity in the allowance for loan losses</t>
  </si>
  <si>
    <t>Beginning balance</t>
  </si>
  <si>
    <t>Charge-offs</t>
  </si>
  <si>
    <t>Recoveries</t>
  </si>
  <si>
    <t>Total ending allowance balance</t>
  </si>
  <si>
    <t>LOANS - ALLOWANCE FOR LOAN LOSSES BY PORTFOLIO SEGMENT BASED ON IMPAIRMENT METHOD (Details) - USD ($) $ in Thousands</t>
  </si>
  <si>
    <t>Allowance for loan losses and the recorded investment in loans by portfolio segment based on impairment method</t>
  </si>
  <si>
    <t>Loans individually evaluated for impairment</t>
  </si>
  <si>
    <t>Loans collectively evaluated for impairment</t>
  </si>
  <si>
    <t>Total ending loans balance</t>
  </si>
  <si>
    <t>LOANS - IMPAIRED LOANS WITH AND WITHOUT AN ALLOWANCE RECORDED (Details) - USD ($) $ in Thousands</t>
  </si>
  <si>
    <t>With no related allowance recorded:</t>
  </si>
  <si>
    <t>Unpaid Principal Balance</t>
  </si>
  <si>
    <t>Recorded Investment</t>
  </si>
  <si>
    <t>Average Recorded Investment</t>
  </si>
  <si>
    <t>Interest Income Recognized</t>
  </si>
  <si>
    <t>With an allowance recorded:</t>
  </si>
  <si>
    <t>Allowance for Loan Losses Allocated</t>
  </si>
  <si>
    <t>Recorded investment</t>
  </si>
  <si>
    <t>Cash Basis Recognized</t>
  </si>
  <si>
    <t>LOANS - LOANS PAST DUE AND AGING OF LOANS PAST DUE (Details) - USD ($) $ in Thousands</t>
  </si>
  <si>
    <t>Recorded investment in past due loans by class of loans</t>
  </si>
  <si>
    <t>Nonaccrual</t>
  </si>
  <si>
    <t>Aging of recorded investment in past due loans by class of loans</t>
  </si>
  <si>
    <t>Past Due</t>
  </si>
  <si>
    <t>Loans Not Past Due</t>
  </si>
  <si>
    <t>30-59 Days Past Due</t>
  </si>
  <si>
    <t>60-89 Days Past Due</t>
  </si>
  <si>
    <t>Greater than 90 Days Past Due</t>
  </si>
  <si>
    <t>One-to-four-family | 30-59 Days Past Due</t>
  </si>
  <si>
    <t>One-to-four-family | 60-89 Days Past Due</t>
  </si>
  <si>
    <t>One-to-four-family | Greater than 90 Days Past Due</t>
  </si>
  <si>
    <t>Multi-family and commercial | 30-59 Days Past Due</t>
  </si>
  <si>
    <t>Multi-family and commercial | Greater than 90 Days Past Due</t>
  </si>
  <si>
    <t>Home equity | 30-59 Days Past Due</t>
  </si>
  <si>
    <t>Home equity | Greater than 90 Days Past Due</t>
  </si>
  <si>
    <t>LOANS - TROUBLED DEBT RESTRUCTURINGS BY ACCRUAL STATUS AND SPECIFIC RESERVES ALLOCATED (Details) - USD ($) $ in Thousands</t>
  </si>
  <si>
    <t>Troubled Debt Restructurings</t>
  </si>
  <si>
    <t>Troubled debt restructurings</t>
  </si>
  <si>
    <t>Specific reserves allocated</t>
  </si>
  <si>
    <t>Troubled debt restructurings, net</t>
  </si>
  <si>
    <t>Additional loan commitments outstanding</t>
  </si>
  <si>
    <t>Period after which loans are returned to accrual status after a period of satisfactory payment performance</t>
  </si>
  <si>
    <t>6 months</t>
  </si>
  <si>
    <t>Accrual status</t>
  </si>
  <si>
    <t>Non-accrual status</t>
  </si>
  <si>
    <t>LOANS - LOANS BY CLASS MODIFIED AS TROUBLED DEBT RESTRUCTURINGS (Details) $ in Thousands</t>
  </si>
  <si>
    <t>Mar. 31, 2016USD ($)item</t>
  </si>
  <si>
    <t>Mar. 31, 2015USD ($)item</t>
  </si>
  <si>
    <t>Troubled debt restructurings | $</t>
  </si>
  <si>
    <t>Number of Loans, With Subsequent Default | item</t>
  </si>
  <si>
    <t>Number of Loans, With Troubled Debt Restructuring | item</t>
  </si>
  <si>
    <t>Troubled debt restructuring, recorded investment | $</t>
  </si>
  <si>
    <t>LOANS - RISK CATEGORY OF LOANS BY CLASS OF LOANS (Details) - USD ($) $ in Thousands</t>
  </si>
  <si>
    <t>Risk category of loans by class of loans</t>
  </si>
  <si>
    <t>Pass</t>
  </si>
  <si>
    <t>Special Mention</t>
  </si>
  <si>
    <t>Substandard</t>
  </si>
  <si>
    <t>One-to-four-family | Pass</t>
  </si>
  <si>
    <t>One-to-four-family | Substandard</t>
  </si>
  <si>
    <t>Multi-family and commercial | Pass</t>
  </si>
  <si>
    <t>Multi-family and commercial | Special Mention</t>
  </si>
  <si>
    <t>Multi-family and commercial | Substandard</t>
  </si>
  <si>
    <t>Home equity | Pass</t>
  </si>
  <si>
    <t>Home equity | Substandard</t>
  </si>
  <si>
    <t>Consumer and other | Pass</t>
  </si>
  <si>
    <t>FAIR VALUES - RECURRING BASIS (Details) - USD ($) $ in Thousands</t>
  </si>
  <si>
    <t>Assets measured at fair value on a recurring basis</t>
  </si>
  <si>
    <t>Liabilities measured at fair value</t>
  </si>
  <si>
    <t>Transfer of assets between level 1 and level 2</t>
  </si>
  <si>
    <t>Transfer of assets from level 1 to level 2</t>
  </si>
  <si>
    <t>Transfer of assets from level 2 to level 1</t>
  </si>
  <si>
    <t>Significant Other Observable Inputs (Level 2) | U.S. government-sponsored entities</t>
  </si>
  <si>
    <t>Significant Other Observable Inputs (Level 2) | Residential agency mortgage-backed</t>
  </si>
  <si>
    <t>Recurring | U.S. government-sponsored entities</t>
  </si>
  <si>
    <t>Recurring | Residential agency mortgage-backed</t>
  </si>
  <si>
    <t>FAIR VALUES - NON-RECURRING BASIS (Details) - USD ($) $ in Thousands</t>
  </si>
  <si>
    <t>Assets that were measured at fair value on a non-recurring basis:</t>
  </si>
  <si>
    <t>Non-recurring | Significant Unobservable Inputs (Level 3) | One-to-four-family</t>
  </si>
  <si>
    <t>Non-recurring | Significant Unobservable Inputs (Level 3) | Multi-family and commercial</t>
  </si>
  <si>
    <t>Non-recurring | Carrying Value</t>
  </si>
  <si>
    <t>Valuation allowance</t>
  </si>
  <si>
    <t>Non-recurring | Total | One-to-four-family</t>
  </si>
  <si>
    <t>Non-recurring | Total | Multi-family and commercial</t>
  </si>
  <si>
    <t>FAIR VALUES - QUANTITATIVE INFORMATION (Details) - USD ($) $ in Thousands</t>
  </si>
  <si>
    <t>Quantitative information about level 3 fair value measurements for financial instruments measured at fair value on a non-recurring basis</t>
  </si>
  <si>
    <t>Fair Value, Impaired loans</t>
  </si>
  <si>
    <t>Fair Value, Other real estate owned</t>
  </si>
  <si>
    <t>Non-recurring | Significant Unobservable Inputs (Level 3) | Other real estate owned | One-to-four-family | Sales comparison approach</t>
  </si>
  <si>
    <t>Non-recurring | Significant Unobservable Inputs (Level 3) | Other real estate owned | One-to-four-family | Sales comparison approach | Minimum</t>
  </si>
  <si>
    <t>Adjustment for difference between comparable sales (as a percent)</t>
  </si>
  <si>
    <t>0.00%</t>
  </si>
  <si>
    <t>Non-recurring | Significant Unobservable Inputs (Level 3) | Other real estate owned | One-to-four-family | Sales comparison approach | Maximum</t>
  </si>
  <si>
    <t>15.80%</t>
  </si>
  <si>
    <t>Non-recurring | Significant Unobservable Inputs (Level 3) | Other real estate owned | One-to-four-family | Sales comparison approach | Weighted Average</t>
  </si>
  <si>
    <t>5.60%</t>
  </si>
  <si>
    <t>Non-recurring | Significant Unobservable Inputs (Level 3) | Other real estate owned | Multi-family and commercial | Sales comparison approach</t>
  </si>
  <si>
    <t>Non-recurring | Significant Unobservable Inputs (Level 3) | Other real estate owned | Multi-family and commercial | Sales comparison approach | Minimum</t>
  </si>
  <si>
    <t>Non-recurring | Significant Unobservable Inputs (Level 3) | Other real estate owned | Multi-family and commercial | Sales comparison approach | Maximum</t>
  </si>
  <si>
    <t>24.70%</t>
  </si>
  <si>
    <t>Non-recurring | Significant Unobservable Inputs (Level 3) | Other real estate owned | Multi-family and commercial | Sales comparison approach | Weighted Average</t>
  </si>
  <si>
    <t>11.70%</t>
  </si>
  <si>
    <t>FAIR VALUES - CARRYING AMOUNT AND ESTIMATIONS (Details) - USD ($) $ in Thousands</t>
  </si>
  <si>
    <t>Financial assets:</t>
  </si>
  <si>
    <t>Securities held-to-maturity</t>
  </si>
  <si>
    <t>Financial liabilities:</t>
  </si>
  <si>
    <t>Quoted Prices in Active Markets For Identical Assets (Level 1)</t>
  </si>
  <si>
    <t>Non-interest-bearing deposits</t>
  </si>
  <si>
    <t>Significant Other Observable Inputs (Level 2)</t>
  </si>
  <si>
    <t>Interest-bearing deposits</t>
  </si>
  <si>
    <t>FHLB advances</t>
  </si>
  <si>
    <t>Accrued interest payable</t>
  </si>
  <si>
    <t>Significant Unobservable Inputs (Level 3)</t>
  </si>
  <si>
    <t>Loans, net (less impaired loans)</t>
  </si>
  <si>
    <t>Carrying Value</t>
  </si>
  <si>
    <t>Federal Home Loan Bank stock</t>
  </si>
  <si>
    <t>EARNINGS PER SHARE - BASIC AND DILUTED (Details) - USD ($) $ / shares in Units, $ in Thousands</t>
  </si>
  <si>
    <t>Basic</t>
  </si>
  <si>
    <t>Distributed earnings allocated to participated securities</t>
  </si>
  <si>
    <t>Undistributed earnings allocated to participated securities</t>
  </si>
  <si>
    <t>Net earnings allocated to common shareholders</t>
  </si>
  <si>
    <t>Weighted average common shares outstanding including participating securities</t>
  </si>
  <si>
    <t>Less: Participating securities</t>
  </si>
  <si>
    <t>Weighted-average common shares outstanding for basic</t>
  </si>
  <si>
    <t>Basic earnings per common share (in dollars per share)</t>
  </si>
  <si>
    <t>Diluted</t>
  </si>
  <si>
    <t>Weighted average common shares outstanding for basic</t>
  </si>
  <si>
    <t>Add dilutive effects of assumed exercise of:</t>
  </si>
  <si>
    <t>Stock options (in shares)</t>
  </si>
  <si>
    <t>Weighted-average common shares outstanding for diluted</t>
  </si>
  <si>
    <t>Diluted earnings per common share (in dollars per share)</t>
  </si>
  <si>
    <t>EARNINGS PER SHARE - ANTIDILUTIVE SECURITIES (Details) - shares</t>
  </si>
  <si>
    <t>Shares unearned from the employee stock ownership plan</t>
  </si>
  <si>
    <t>Stock options</t>
  </si>
  <si>
    <t>Anti-dilutive securities (in shares)</t>
  </si>
  <si>
    <t>EQUITY INCENTIVE PLAN (Details) - USD ($) $ / shares in Units, $ in Thousands</t>
  </si>
  <si>
    <t>Shares</t>
  </si>
  <si>
    <t>Forfeited (in shares)</t>
  </si>
  <si>
    <t>Exercised (in shares)</t>
  </si>
  <si>
    <t>Stock Option</t>
  </si>
  <si>
    <t>Share-based Compensation Arrangement by Share-based Payment Award</t>
  </si>
  <si>
    <t>Options exercisable period</t>
  </si>
  <si>
    <t>5 years</t>
  </si>
  <si>
    <t>Options expiration period</t>
  </si>
  <si>
    <t>10 years</t>
  </si>
  <si>
    <t>Granted (in shares)</t>
  </si>
  <si>
    <t>Vested (in shares)</t>
  </si>
  <si>
    <t>Expired (in shares)</t>
  </si>
  <si>
    <t>Total unrecognized compensation expense</t>
  </si>
  <si>
    <t>Weighted Average Exercise Price</t>
  </si>
  <si>
    <t>Expired (in dollars per share)</t>
  </si>
  <si>
    <t>Additional disclosures</t>
  </si>
  <si>
    <t>Compensation expense</t>
  </si>
  <si>
    <t>Stock Awards</t>
  </si>
  <si>
    <t>Remaining vesting period</t>
  </si>
  <si>
    <t>3 years 3 months 18 days</t>
  </si>
  <si>
    <t>Vesting period</t>
  </si>
  <si>
    <t>3 years 4 months 24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633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15734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79</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81</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3</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185</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9</v>
      </c>
      <c t="s" s="2" r="B1">
        <v>2</v>
      </c>
      <c t="s" s="2" r="C1">
        <v>25</v>
      </c>
    </row>
    <row spans="1:3" r="2">
      <c t="s" s="3" r="A2">
        <v>179</v>
      </c>
    </row>
    <row spans="1:3" r="3">
      <c t="s" s="4" r="A3">
        <v>230</v>
      </c>
      <c t="n" s="7" r="B3">
        <v>44318</v>
      </c>
      <c t="n" s="7" r="C3">
        <v>50306</v>
      </c>
    </row>
    <row spans="1:3" r="4">
      <c t="s" s="4" r="A4">
        <v>231</v>
      </c>
      <c t="n" s="6" r="B4">
        <v>221</v>
      </c>
      <c t="n" s="6" r="C4">
        <v>75</v>
      </c>
    </row>
    <row spans="1:3" r="5">
      <c t="s" s="4" r="A5">
        <v>232</v>
      </c>
      <c t="n" s="6" r="B5">
        <v>-62</v>
      </c>
      <c t="n" s="6" r="C5">
        <v>-439</v>
      </c>
    </row>
    <row spans="1:3" r="6">
      <c t="s" s="4" r="A6">
        <v>233</v>
      </c>
      <c t="n" s="6" r="B6">
        <v>44477</v>
      </c>
      <c t="n" s="6" r="C6">
        <v>49942</v>
      </c>
    </row>
    <row spans="1:3" r="7">
      <c t="s" s="4" r="A7">
        <v>234</v>
      </c>
    </row>
    <row spans="1:3" r="8">
      <c t="s" s="3" r="A8">
        <v>179</v>
      </c>
    </row>
    <row spans="1:3" r="9">
      <c t="s" s="4" r="A9">
        <v>230</v>
      </c>
      <c t="n" s="6" r="B9">
        <v>9265</v>
      </c>
      <c t="n" s="6" r="C9">
        <v>10265</v>
      </c>
    </row>
    <row spans="1:3" r="10">
      <c t="s" s="4" r="A10">
        <v>231</v>
      </c>
      <c t="n" s="6" r="B10">
        <v>6</v>
      </c>
    </row>
    <row spans="1:3" r="11">
      <c t="s" s="4" r="A11">
        <v>232</v>
      </c>
      <c t="n" s="6" r="B11">
        <v>-3</v>
      </c>
      <c t="n" s="6" r="C11">
        <v>-50</v>
      </c>
    </row>
    <row spans="1:3" r="12">
      <c t="s" s="4" r="A12">
        <v>233</v>
      </c>
      <c t="n" s="6" r="B12">
        <v>9268</v>
      </c>
      <c t="n" s="6" r="C12">
        <v>10215</v>
      </c>
    </row>
    <row spans="1:3" r="13">
      <c t="s" s="4" r="A13">
        <v>235</v>
      </c>
    </row>
    <row spans="1:3" r="14">
      <c t="s" s="3" r="A14">
        <v>179</v>
      </c>
    </row>
    <row spans="1:3" r="15">
      <c t="s" s="4" r="A15">
        <v>230</v>
      </c>
      <c t="n" s="6" r="B15">
        <v>35053</v>
      </c>
      <c t="n" s="6" r="C15">
        <v>40041</v>
      </c>
    </row>
    <row spans="1:3" r="16">
      <c t="s" s="4" r="A16">
        <v>231</v>
      </c>
      <c t="n" s="6" r="B16">
        <v>215</v>
      </c>
      <c t="n" s="6" r="C16">
        <v>75</v>
      </c>
    </row>
    <row spans="1:3" r="17">
      <c t="s" s="4" r="A17">
        <v>232</v>
      </c>
      <c t="n" s="6" r="B17">
        <v>-59</v>
      </c>
      <c t="n" s="6" r="C17">
        <v>-389</v>
      </c>
    </row>
    <row spans="1:3" r="18">
      <c t="s" s="4" r="A18">
        <v>233</v>
      </c>
      <c t="n" s="7" r="B18">
        <v>35209</v>
      </c>
      <c t="n" s="7" r="C18">
        <v>397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049</v>
      </c>
      <c t="n" s="7" r="C3">
        <v>29922</v>
      </c>
    </row>
    <row spans="1:3" r="4">
      <c t="s" s="4" r="A4">
        <v>28</v>
      </c>
      <c t="n" s="6" r="B4">
        <v>44477</v>
      </c>
      <c t="n" s="6" r="C4">
        <v>49942</v>
      </c>
    </row>
    <row spans="1:3" r="5">
      <c t="s" s="4" r="A5">
        <v>29</v>
      </c>
      <c t="n" s="6" r="B5">
        <v>275</v>
      </c>
      <c t="n" s="6" r="C5">
        <v>326</v>
      </c>
    </row>
    <row spans="1:3" r="6">
      <c t="s" s="4" r="A6">
        <v>30</v>
      </c>
      <c t="n" s="6" r="B6">
        <v>113272</v>
      </c>
      <c t="n" s="6" r="C6">
        <v>114423</v>
      </c>
    </row>
    <row spans="1:3" r="7">
      <c t="s" s="4" r="A7">
        <v>31</v>
      </c>
      <c t="n" s="6" r="B7">
        <v>1291</v>
      </c>
      <c t="n" s="6" r="C7">
        <v>1291</v>
      </c>
    </row>
    <row spans="1:3" r="8">
      <c t="s" s="4" r="A8">
        <v>32</v>
      </c>
      <c t="n" s="6" r="B8">
        <v>3407</v>
      </c>
      <c t="n" s="6" r="C8">
        <v>3464</v>
      </c>
    </row>
    <row spans="1:3" r="9">
      <c t="s" s="4" r="A9">
        <v>33</v>
      </c>
      <c t="n" s="6" r="B9">
        <v>5942</v>
      </c>
      <c t="n" s="6" r="C9">
        <v>5896</v>
      </c>
    </row>
    <row spans="1:3" r="10">
      <c t="s" s="4" r="A10">
        <v>34</v>
      </c>
      <c t="n" s="6" r="B10">
        <v>307</v>
      </c>
      <c t="n" s="6" r="C10">
        <v>307</v>
      </c>
    </row>
    <row spans="1:3" r="11">
      <c t="s" s="4" r="A11">
        <v>35</v>
      </c>
      <c t="n" s="6" r="B11">
        <v>418</v>
      </c>
      <c t="n" s="6" r="C11">
        <v>434</v>
      </c>
    </row>
    <row spans="1:3" r="12">
      <c t="s" s="4" r="A12">
        <v>36</v>
      </c>
      <c t="n" s="6" r="B12">
        <v>2611</v>
      </c>
      <c t="n" s="6" r="C12">
        <v>2930</v>
      </c>
    </row>
    <row spans="1:3" r="13">
      <c t="s" s="4" r="A13">
        <v>37</v>
      </c>
      <c t="n" s="6" r="B13">
        <v>207049</v>
      </c>
      <c t="n" s="6" r="C13">
        <v>208935</v>
      </c>
    </row>
    <row spans="1:3" r="14">
      <c t="s" s="3" r="A14">
        <v>38</v>
      </c>
    </row>
    <row spans="1:3" r="15">
      <c t="s" s="4" r="A15">
        <v>39</v>
      </c>
      <c t="n" s="6" r="B15">
        <v>167505</v>
      </c>
      <c t="n" s="6" r="C15">
        <v>165649</v>
      </c>
    </row>
    <row spans="1:3" r="16">
      <c t="s" s="4" r="A16">
        <v>40</v>
      </c>
      <c t="n" s="6" r="B16">
        <v>2000</v>
      </c>
      <c t="n" s="6" r="C16">
        <v>5000</v>
      </c>
    </row>
    <row spans="1:3" r="17">
      <c t="s" s="4" r="A17">
        <v>41</v>
      </c>
      <c t="n" s="6" r="B17">
        <v>1591</v>
      </c>
      <c t="n" s="6" r="C17">
        <v>2135</v>
      </c>
    </row>
    <row spans="1:3" r="18">
      <c t="s" s="4" r="A18">
        <v>42</v>
      </c>
      <c t="n" s="6" r="B18">
        <v>2461</v>
      </c>
      <c t="n" s="6" r="C18">
        <v>2659</v>
      </c>
    </row>
    <row spans="1:3" r="19">
      <c t="s" s="4" r="A19">
        <v>43</v>
      </c>
      <c t="n" s="6" r="B19">
        <v>173557</v>
      </c>
      <c t="n" s="6" r="C19">
        <v>175443</v>
      </c>
    </row>
    <row spans="1:3" r="20">
      <c t="s" s="4" r="A20">
        <v>44</v>
      </c>
      <c t="n" s="7" r="B20">
        <v>1153</v>
      </c>
      <c t="n" s="7" r="C20">
        <v>994</v>
      </c>
    </row>
    <row spans="1:3" r="21">
      <c t="s" s="3" r="A21">
        <v>45</v>
      </c>
    </row>
    <row spans="1:3" r="22">
      <c t="s" s="4" r="A22">
        <v>46</v>
      </c>
      <c t="s" s="4" r="B22">
        <v>47</v>
      </c>
      <c t="s" s="4" r="C22">
        <v>47</v>
      </c>
    </row>
    <row spans="1:3" r="23">
      <c t="s" s="4" r="A23">
        <v>48</v>
      </c>
      <c t="n" s="7" r="B23">
        <v>22</v>
      </c>
      <c t="n" s="7" r="C23">
        <v>22</v>
      </c>
    </row>
    <row spans="1:3" r="24">
      <c t="s" s="4" r="A24">
        <v>49</v>
      </c>
      <c t="n" s="6" r="B24">
        <v>12816</v>
      </c>
      <c t="n" s="6" r="C24">
        <v>13352</v>
      </c>
    </row>
    <row spans="1:3" r="25">
      <c t="s" s="4" r="A25">
        <v>50</v>
      </c>
      <c t="n" s="6" r="B25">
        <v>20872</v>
      </c>
      <c t="n" s="6" r="C25">
        <v>20802</v>
      </c>
    </row>
    <row spans="1:3" r="26">
      <c t="s" s="4" r="A26">
        <v>51</v>
      </c>
      <c t="n" s="6" r="B26">
        <v>97</v>
      </c>
      <c t="n" s="6" r="C26">
        <v>-221</v>
      </c>
    </row>
    <row spans="1:3" r="27">
      <c t="s" s="4" r="A27">
        <v>52</v>
      </c>
      <c t="n" s="6" r="B27">
        <v>-455</v>
      </c>
      <c t="n" s="6" r="C27">
        <v>-444</v>
      </c>
    </row>
    <row spans="1:3" r="28">
      <c t="s" s="4" r="A28">
        <v>53</v>
      </c>
      <c t="n" s="6" r="B28">
        <v>-1013</v>
      </c>
      <c t="n" s="6" r="C28">
        <v>-1013</v>
      </c>
    </row>
    <row spans="1:3" r="29">
      <c t="s" s="4" r="A29">
        <v>54</v>
      </c>
      <c t="n" s="6" r="B29">
        <v>32339</v>
      </c>
      <c t="n" s="6" r="C29">
        <v>32498</v>
      </c>
    </row>
    <row spans="1:3" r="30">
      <c t="s" s="4" r="A30">
        <v>55</v>
      </c>
      <c t="n" s="7" r="B30">
        <v>207049</v>
      </c>
      <c t="n" s="7" r="C30">
        <v>208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36</v>
      </c>
      <c t="s" s="2" r="B1">
        <v>2</v>
      </c>
      <c t="s" s="2" r="C1">
        <v>25</v>
      </c>
    </row>
    <row spans="1:3" r="2">
      <c t="s" s="3" r="A2">
        <v>179</v>
      </c>
    </row>
    <row spans="1:3" r="3">
      <c t="s" s="4" r="A3">
        <v>230</v>
      </c>
      <c t="n" s="7" r="B3">
        <v>275</v>
      </c>
      <c t="n" s="7" r="C3">
        <v>326</v>
      </c>
    </row>
    <row spans="1:3" r="4">
      <c t="s" s="4" r="A4">
        <v>237</v>
      </c>
      <c t="n" s="6" r="B4">
        <v>2</v>
      </c>
      <c t="n" s="6" r="C4">
        <v>6</v>
      </c>
    </row>
    <row spans="1:3" r="5">
      <c t="s" s="4" r="A5">
        <v>233</v>
      </c>
      <c t="n" s="6" r="B5">
        <v>277</v>
      </c>
      <c t="n" s="6" r="C5">
        <v>332</v>
      </c>
    </row>
    <row spans="1:3" r="6">
      <c t="s" s="4" r="A6">
        <v>235</v>
      </c>
    </row>
    <row spans="1:3" r="7">
      <c t="s" s="3" r="A7">
        <v>179</v>
      </c>
    </row>
    <row spans="1:3" r="8">
      <c t="s" s="4" r="A8">
        <v>230</v>
      </c>
      <c t="n" s="6" r="B8">
        <v>5</v>
      </c>
      <c t="n" s="6" r="C8">
        <v>6</v>
      </c>
    </row>
    <row spans="1:3" r="9">
      <c t="s" s="4" r="A9">
        <v>233</v>
      </c>
      <c t="n" s="6" r="B9">
        <v>5</v>
      </c>
      <c t="n" s="6" r="C9">
        <v>6</v>
      </c>
    </row>
    <row spans="1:3" r="10">
      <c t="s" s="4" r="A10">
        <v>238</v>
      </c>
    </row>
    <row spans="1:3" r="11">
      <c t="s" s="3" r="A11">
        <v>179</v>
      </c>
    </row>
    <row spans="1:3" r="12">
      <c t="s" s="4" r="A12">
        <v>230</v>
      </c>
      <c t="n" s="6" r="B12">
        <v>270</v>
      </c>
      <c t="n" s="6" r="C12">
        <v>320</v>
      </c>
    </row>
    <row spans="1:3" r="13">
      <c t="s" s="4" r="A13">
        <v>237</v>
      </c>
      <c t="n" s="6" r="B13">
        <v>2</v>
      </c>
      <c t="n" s="6" r="C13">
        <v>6</v>
      </c>
    </row>
    <row spans="1:3" r="14">
      <c t="s" s="4" r="A14">
        <v>233</v>
      </c>
      <c t="n" s="7" r="B14">
        <v>272</v>
      </c>
      <c t="n" s="7" r="C14">
        <v>3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39</v>
      </c>
      <c t="s" s="2" r="B1">
        <v>2</v>
      </c>
      <c t="s" s="2" r="C1">
        <v>25</v>
      </c>
    </row>
    <row spans="1:3" r="2">
      <c t="s" s="3" r="A2">
        <v>240</v>
      </c>
    </row>
    <row spans="1:3" r="3">
      <c t="s" s="4" r="A3">
        <v>241</v>
      </c>
      <c t="n" s="7" r="B3">
        <v>9265</v>
      </c>
    </row>
    <row spans="1:3" r="4">
      <c t="s" s="4" r="A4">
        <v>235</v>
      </c>
      <c t="n" s="6" r="B4">
        <v>35053</v>
      </c>
    </row>
    <row spans="1:3" r="5">
      <c t="s" s="4" r="A5">
        <v>153</v>
      </c>
      <c t="n" s="6" r="B5">
        <v>44318</v>
      </c>
    </row>
    <row spans="1:3" r="6">
      <c t="s" s="3" r="A6">
        <v>242</v>
      </c>
    </row>
    <row spans="1:3" r="7">
      <c t="s" s="4" r="A7">
        <v>241</v>
      </c>
      <c t="n" s="6" r="B7">
        <v>9268</v>
      </c>
    </row>
    <row spans="1:3" r="8">
      <c t="s" s="4" r="A8">
        <v>235</v>
      </c>
      <c t="n" s="6" r="B8">
        <v>35209</v>
      </c>
    </row>
    <row spans="1:3" r="9">
      <c t="s" s="4" r="A9">
        <v>233</v>
      </c>
      <c t="n" s="6" r="B9">
        <v>44477</v>
      </c>
      <c t="n" s="7" r="C9">
        <v>49942</v>
      </c>
    </row>
    <row spans="1:3" r="10">
      <c t="s" s="3" r="A10">
        <v>243</v>
      </c>
    </row>
    <row spans="1:3" r="11">
      <c t="s" s="4" r="A11">
        <v>241</v>
      </c>
      <c t="n" s="6" r="B11">
        <v>270</v>
      </c>
    </row>
    <row spans="1:3" r="12">
      <c t="s" s="4" r="A12">
        <v>235</v>
      </c>
      <c t="n" s="6" r="B12">
        <v>5</v>
      </c>
    </row>
    <row spans="1:3" r="13">
      <c t="s" s="4" r="A13">
        <v>230</v>
      </c>
      <c t="n" s="6" r="B13">
        <v>275</v>
      </c>
      <c t="n" s="6" r="C13">
        <v>326</v>
      </c>
    </row>
    <row spans="1:3" r="14">
      <c t="s" s="3" r="A14">
        <v>244</v>
      </c>
    </row>
    <row spans="1:3" r="15">
      <c t="s" s="4" r="A15">
        <v>241</v>
      </c>
      <c t="n" s="6" r="B15">
        <v>272</v>
      </c>
    </row>
    <row spans="1:3" r="16">
      <c t="s" s="4" r="A16">
        <v>235</v>
      </c>
      <c t="n" s="6" r="B16">
        <v>5</v>
      </c>
    </row>
    <row spans="1:3" r="17">
      <c t="s" s="4" r="A17">
        <v>233</v>
      </c>
      <c t="n" s="7" r="B17">
        <v>277</v>
      </c>
      <c t="n" s="7" r="C17">
        <v>3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5</v>
      </c>
      <c t="s" s="2" r="B1">
        <v>1</v>
      </c>
    </row>
    <row spans="1:4" r="2">
      <c t="s" s="2" r="B2">
        <v>2</v>
      </c>
      <c t="s" s="2" r="C2">
        <v>67</v>
      </c>
      <c t="s" s="2" r="D2">
        <v>25</v>
      </c>
    </row>
    <row spans="1:4" r="3">
      <c t="s" s="3" r="A3">
        <v>179</v>
      </c>
    </row>
    <row spans="1:4" r="4">
      <c t="s" s="4" r="A4">
        <v>246</v>
      </c>
      <c t="n" s="7" r="B4">
        <v>8318</v>
      </c>
      <c t="n" s="7" r="D4">
        <v>8504</v>
      </c>
    </row>
    <row spans="1:4" r="5">
      <c t="s" s="4" r="A5">
        <v>247</v>
      </c>
      <c t="n" s="6" r="B5">
        <v>3241</v>
      </c>
      <c t="n" s="7" r="C5">
        <v>3306</v>
      </c>
    </row>
    <row spans="1:4" r="6">
      <c t="s" s="4" r="A6">
        <v>248</v>
      </c>
      <c t="n" s="7" r="B6">
        <v>35</v>
      </c>
      <c t="n" s="7" r="C6">
        <v>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168</v>
      </c>
    </row>
    <row spans="1:3" r="2">
      <c t="s" s="2" r="B2">
        <v>2</v>
      </c>
      <c t="s" s="2" r="C2">
        <v>25</v>
      </c>
    </row>
    <row spans="1:3" r="3">
      <c t="s" s="3" r="A3">
        <v>250</v>
      </c>
    </row>
    <row spans="1:3" r="4">
      <c t="s" s="4" r="A4">
        <v>233</v>
      </c>
      <c t="n" s="7" r="B4">
        <v>6548</v>
      </c>
      <c t="n" s="7" r="C4">
        <v>26731</v>
      </c>
    </row>
    <row spans="1:3" r="5">
      <c t="s" s="4" r="A5">
        <v>251</v>
      </c>
      <c t="n" s="6" r="B5">
        <v>-5</v>
      </c>
      <c t="n" s="6" r="C5">
        <v>-167</v>
      </c>
    </row>
    <row spans="1:3" r="6">
      <c t="s" s="3" r="A6">
        <v>252</v>
      </c>
    </row>
    <row spans="1:3" r="7">
      <c t="s" s="4" r="A7">
        <v>233</v>
      </c>
      <c t="n" s="6" r="B7">
        <v>7984</v>
      </c>
      <c t="n" s="6" r="C7">
        <v>12969</v>
      </c>
    </row>
    <row spans="1:3" r="8">
      <c t="s" s="4" r="A8">
        <v>251</v>
      </c>
      <c t="n" s="6" r="B8">
        <v>-57</v>
      </c>
      <c t="n" s="6" r="C8">
        <v>-272</v>
      </c>
    </row>
    <row spans="1:3" r="9">
      <c t="s" s="3" r="A9">
        <v>153</v>
      </c>
    </row>
    <row spans="1:3" r="10">
      <c t="s" s="4" r="A10">
        <v>233</v>
      </c>
      <c t="n" s="6" r="B10">
        <v>14532</v>
      </c>
      <c t="n" s="6" r="C10">
        <v>39700</v>
      </c>
    </row>
    <row spans="1:3" r="11">
      <c t="s" s="4" r="A11">
        <v>251</v>
      </c>
      <c t="n" s="6" r="B11">
        <v>-62</v>
      </c>
      <c t="n" s="6" r="C11">
        <v>-439</v>
      </c>
    </row>
    <row spans="1:3" r="12">
      <c t="s" s="4" r="A12">
        <v>234</v>
      </c>
    </row>
    <row spans="1:3" r="13">
      <c t="s" s="3" r="A13">
        <v>250</v>
      </c>
    </row>
    <row spans="1:3" r="14">
      <c t="s" s="4" r="A14">
        <v>233</v>
      </c>
      <c t="n" s="6" r="B14">
        <v>4262</v>
      </c>
      <c t="n" s="6" r="C14">
        <v>10215</v>
      </c>
    </row>
    <row spans="1:3" r="15">
      <c t="s" s="4" r="A15">
        <v>251</v>
      </c>
      <c t="n" s="6" r="B15">
        <v>-3</v>
      </c>
      <c t="n" s="6" r="C15">
        <v>-50</v>
      </c>
    </row>
    <row spans="1:3" r="16">
      <c t="s" s="3" r="A16">
        <v>153</v>
      </c>
    </row>
    <row spans="1:3" r="17">
      <c t="s" s="4" r="A17">
        <v>233</v>
      </c>
      <c t="n" s="6" r="B17">
        <v>4262</v>
      </c>
      <c t="n" s="6" r="C17">
        <v>10215</v>
      </c>
    </row>
    <row spans="1:3" r="18">
      <c t="s" s="4" r="A18">
        <v>251</v>
      </c>
      <c t="n" s="6" r="B18">
        <v>-3</v>
      </c>
      <c t="n" s="6" r="C18">
        <v>-50</v>
      </c>
    </row>
    <row spans="1:3" r="19">
      <c t="s" s="4" r="A19">
        <v>235</v>
      </c>
    </row>
    <row spans="1:3" r="20">
      <c t="s" s="3" r="A20">
        <v>250</v>
      </c>
    </row>
    <row spans="1:3" r="21">
      <c t="s" s="4" r="A21">
        <v>233</v>
      </c>
      <c t="n" s="6" r="B21">
        <v>2286</v>
      </c>
      <c t="n" s="6" r="C21">
        <v>16516</v>
      </c>
    </row>
    <row spans="1:3" r="22">
      <c t="s" s="4" r="A22">
        <v>251</v>
      </c>
      <c t="n" s="6" r="B22">
        <v>-2</v>
      </c>
      <c t="n" s="6" r="C22">
        <v>-117</v>
      </c>
    </row>
    <row spans="1:3" r="23">
      <c t="s" s="3" r="A23">
        <v>252</v>
      </c>
    </row>
    <row spans="1:3" r="24">
      <c t="s" s="4" r="A24">
        <v>233</v>
      </c>
      <c t="n" s="6" r="B24">
        <v>7984</v>
      </c>
      <c t="n" s="6" r="C24">
        <v>12969</v>
      </c>
    </row>
    <row spans="1:3" r="25">
      <c t="s" s="4" r="A25">
        <v>251</v>
      </c>
      <c t="n" s="6" r="B25">
        <v>-57</v>
      </c>
      <c t="n" s="6" r="C25">
        <v>-272</v>
      </c>
    </row>
    <row spans="1:3" r="26">
      <c t="s" s="3" r="A26">
        <v>153</v>
      </c>
    </row>
    <row spans="1:3" r="27">
      <c t="s" s="4" r="A27">
        <v>233</v>
      </c>
      <c t="n" s="6" r="B27">
        <v>10270</v>
      </c>
      <c t="n" s="6" r="C27">
        <v>29485</v>
      </c>
    </row>
    <row spans="1:3" r="28">
      <c t="s" s="4" r="A28">
        <v>251</v>
      </c>
      <c t="n" s="7" r="B28">
        <v>-59</v>
      </c>
      <c t="n" s="7" r="C28">
        <v>-3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253</v>
      </c>
      <c t="s" s="2" r="B1">
        <v>2</v>
      </c>
      <c t="s" s="2" r="C1">
        <v>25</v>
      </c>
      <c t="s" s="2" r="D1">
        <v>67</v>
      </c>
      <c t="s" s="2" r="E1">
        <v>254</v>
      </c>
    </row>
    <row spans="1:5" r="2">
      <c t="s" s="3" r="A2">
        <v>69</v>
      </c>
    </row>
    <row spans="1:5" r="3">
      <c t="s" s="4" r="A3">
        <v>255</v>
      </c>
      <c t="n" s="7" r="B3">
        <v>114037</v>
      </c>
      <c t="n" s="7" r="C3">
        <v>115274</v>
      </c>
    </row>
    <row spans="1:5" r="4">
      <c t="s" s="4" r="A4">
        <v>256</v>
      </c>
      <c t="s" s="4" r="B4">
        <v>257</v>
      </c>
      <c t="s" s="4" r="C4">
        <v>257</v>
      </c>
    </row>
    <row spans="1:5" r="5">
      <c t="s" s="4" r="A5">
        <v>258</v>
      </c>
      <c t="n" s="7" r="B5">
        <v>-901</v>
      </c>
      <c t="n" s="7" r="C5">
        <v>-988</v>
      </c>
      <c t="n" s="7" r="D5">
        <v>-1070</v>
      </c>
      <c t="n" s="7" r="E5">
        <v>-1103</v>
      </c>
    </row>
    <row spans="1:5" r="6">
      <c t="s" s="4" r="A6">
        <v>259</v>
      </c>
      <c t="n" s="6" r="B6">
        <v>136</v>
      </c>
      <c t="n" s="6" r="C6">
        <v>137</v>
      </c>
    </row>
    <row spans="1:5" r="7">
      <c t="s" s="4" r="A7">
        <v>260</v>
      </c>
      <c t="n" s="6" r="B7">
        <v>113272</v>
      </c>
      <c t="n" s="6" r="C7">
        <v>114423</v>
      </c>
    </row>
    <row spans="1:5" r="8">
      <c t="s" s="4" r="A8">
        <v>261</v>
      </c>
    </row>
    <row spans="1:5" r="9">
      <c t="s" s="3" r="A9">
        <v>69</v>
      </c>
    </row>
    <row spans="1:5" r="10">
      <c t="s" s="4" r="A10">
        <v>255</v>
      </c>
      <c t="n" s="7" r="B10">
        <v>99853</v>
      </c>
      <c t="n" s="7" r="C10">
        <v>100127</v>
      </c>
    </row>
    <row spans="1:5" r="11">
      <c t="s" s="4" r="A11">
        <v>256</v>
      </c>
      <c t="s" s="4" r="B11">
        <v>262</v>
      </c>
      <c t="s" s="4" r="C11">
        <v>263</v>
      </c>
    </row>
    <row spans="1:5" r="12">
      <c t="s" s="4" r="A12">
        <v>258</v>
      </c>
      <c t="n" s="7" r="B12">
        <v>-709</v>
      </c>
      <c t="n" s="7" r="C12">
        <v>-722</v>
      </c>
      <c t="n" s="6" r="D12">
        <v>-816</v>
      </c>
      <c t="n" s="6" r="E12">
        <v>-822</v>
      </c>
    </row>
    <row spans="1:5" r="13">
      <c t="s" s="4" r="A13">
        <v>264</v>
      </c>
    </row>
    <row spans="1:5" r="14">
      <c t="s" s="3" r="A14">
        <v>69</v>
      </c>
    </row>
    <row spans="1:5" r="15">
      <c t="s" s="4" r="A15">
        <v>255</v>
      </c>
      <c t="n" s="7" r="B15">
        <v>7995</v>
      </c>
      <c t="n" s="7" r="C15">
        <v>8663</v>
      </c>
    </row>
    <row spans="1:5" r="16">
      <c t="s" s="4" r="A16">
        <v>256</v>
      </c>
      <c t="s" s="4" r="B16">
        <v>265</v>
      </c>
      <c t="s" s="4" r="C16">
        <v>266</v>
      </c>
    </row>
    <row spans="1:5" r="17">
      <c t="s" s="4" r="A17">
        <v>258</v>
      </c>
      <c t="n" s="7" r="B17">
        <v>-176</v>
      </c>
      <c t="n" s="7" r="C17">
        <v>-250</v>
      </c>
      <c t="n" s="6" r="D17">
        <v>-233</v>
      </c>
      <c t="n" s="6" r="E17">
        <v>-259</v>
      </c>
    </row>
    <row spans="1:5" r="18">
      <c t="s" s="4" r="A18">
        <v>267</v>
      </c>
    </row>
    <row spans="1:5" r="19">
      <c t="s" s="3" r="A19">
        <v>69</v>
      </c>
    </row>
    <row spans="1:5" r="20">
      <c t="s" s="4" r="A20">
        <v>255</v>
      </c>
      <c t="n" s="7" r="B20">
        <v>6114</v>
      </c>
      <c t="n" s="7" r="C20">
        <v>6408</v>
      </c>
    </row>
    <row spans="1:5" r="21">
      <c t="s" s="4" r="A21">
        <v>256</v>
      </c>
      <c t="s" s="4" r="B21">
        <v>268</v>
      </c>
      <c t="s" s="4" r="C21">
        <v>269</v>
      </c>
    </row>
    <row spans="1:5" r="22">
      <c t="s" s="4" r="A22">
        <v>258</v>
      </c>
      <c t="n" s="7" r="B22">
        <v>-16</v>
      </c>
      <c t="n" s="7" r="C22">
        <v>-16</v>
      </c>
      <c t="n" s="7" r="D22">
        <v>-21</v>
      </c>
      <c t="n" s="7" r="E22">
        <v>-22</v>
      </c>
    </row>
    <row spans="1:5" r="23">
      <c t="s" s="4" r="A23">
        <v>270</v>
      </c>
    </row>
    <row spans="1:5" r="24">
      <c t="s" s="3" r="A24">
        <v>69</v>
      </c>
    </row>
    <row spans="1:5" r="25">
      <c t="s" s="4" r="A25">
        <v>255</v>
      </c>
      <c t="n" s="7" r="B25">
        <v>75</v>
      </c>
      <c t="n" s="7" r="C25">
        <v>76</v>
      </c>
    </row>
    <row spans="1:5" r="26">
      <c t="s" s="4" r="A26">
        <v>256</v>
      </c>
      <c t="s" s="4" r="B26">
        <v>271</v>
      </c>
      <c t="s" s="4" r="C26">
        <v>2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67</v>
      </c>
    </row>
    <row spans="1:3" r="3">
      <c t="s" s="3" r="A3">
        <v>273</v>
      </c>
    </row>
    <row spans="1:3" r="4">
      <c t="s" s="4" r="A4">
        <v>274</v>
      </c>
      <c t="n" s="7" r="B4">
        <v>988</v>
      </c>
      <c t="n" s="7" r="C4">
        <v>1103</v>
      </c>
    </row>
    <row spans="1:3" r="5">
      <c t="s" s="4" r="A5">
        <v>76</v>
      </c>
      <c t="n" s="6" r="B5">
        <v>-60</v>
      </c>
      <c t="n" s="6" r="C5">
        <v>15</v>
      </c>
    </row>
    <row spans="1:3" r="6">
      <c t="s" s="4" r="A6">
        <v>275</v>
      </c>
      <c t="n" s="6" r="B6">
        <v>-35</v>
      </c>
      <c t="n" s="6" r="C6">
        <v>-52</v>
      </c>
    </row>
    <row spans="1:3" r="7">
      <c t="s" s="4" r="A7">
        <v>276</v>
      </c>
      <c t="n" s="6" r="B7">
        <v>8</v>
      </c>
      <c t="n" s="6" r="C7">
        <v>4</v>
      </c>
    </row>
    <row spans="1:3" r="8">
      <c t="s" s="4" r="A8">
        <v>277</v>
      </c>
      <c t="n" s="6" r="B8">
        <v>901</v>
      </c>
      <c t="n" s="6" r="C8">
        <v>1070</v>
      </c>
    </row>
    <row spans="1:3" r="9">
      <c t="s" s="4" r="A9">
        <v>261</v>
      </c>
    </row>
    <row spans="1:3" r="10">
      <c t="s" s="3" r="A10">
        <v>273</v>
      </c>
    </row>
    <row spans="1:3" r="11">
      <c t="s" s="4" r="A11">
        <v>274</v>
      </c>
      <c t="n" s="6" r="B11">
        <v>722</v>
      </c>
      <c t="n" s="6" r="C11">
        <v>822</v>
      </c>
    </row>
    <row spans="1:3" r="12">
      <c t="s" s="4" r="A12">
        <v>76</v>
      </c>
      <c t="n" s="6" r="B12">
        <v>15</v>
      </c>
      <c t="n" s="6" r="C12">
        <v>37</v>
      </c>
    </row>
    <row spans="1:3" r="13">
      <c t="s" s="4" r="A13">
        <v>275</v>
      </c>
      <c t="n" s="6" r="B13">
        <v>-35</v>
      </c>
      <c t="n" s="6" r="C13">
        <v>-45</v>
      </c>
    </row>
    <row spans="1:3" r="14">
      <c t="s" s="4" r="A14">
        <v>276</v>
      </c>
      <c t="n" s="6" r="B14">
        <v>7</v>
      </c>
      <c t="n" s="6" r="C14">
        <v>2</v>
      </c>
    </row>
    <row spans="1:3" r="15">
      <c t="s" s="4" r="A15">
        <v>277</v>
      </c>
      <c t="n" s="6" r="B15">
        <v>709</v>
      </c>
      <c t="n" s="6" r="C15">
        <v>816</v>
      </c>
    </row>
    <row spans="1:3" r="16">
      <c t="s" s="4" r="A16">
        <v>264</v>
      </c>
    </row>
    <row spans="1:3" r="17">
      <c t="s" s="3" r="A17">
        <v>273</v>
      </c>
    </row>
    <row spans="1:3" r="18">
      <c t="s" s="4" r="A18">
        <v>274</v>
      </c>
      <c t="n" s="6" r="B18">
        <v>250</v>
      </c>
      <c t="n" s="6" r="C18">
        <v>259</v>
      </c>
    </row>
    <row spans="1:3" r="19">
      <c t="s" s="4" r="A19">
        <v>76</v>
      </c>
      <c t="n" s="6" r="B19">
        <v>-75</v>
      </c>
      <c t="n" s="6" r="C19">
        <v>-21</v>
      </c>
    </row>
    <row spans="1:3" r="20">
      <c t="s" s="4" r="A20">
        <v>275</v>
      </c>
      <c t="n" s="6" r="C20">
        <v>-7</v>
      </c>
    </row>
    <row spans="1:3" r="21">
      <c t="s" s="4" r="A21">
        <v>276</v>
      </c>
      <c t="n" s="6" r="B21">
        <v>1</v>
      </c>
      <c t="n" s="6" r="C21">
        <v>2</v>
      </c>
    </row>
    <row spans="1:3" r="22">
      <c t="s" s="4" r="A22">
        <v>277</v>
      </c>
      <c t="n" s="6" r="B22">
        <v>176</v>
      </c>
      <c t="n" s="6" r="C22">
        <v>233</v>
      </c>
    </row>
    <row spans="1:3" r="23">
      <c t="s" s="4" r="A23">
        <v>267</v>
      </c>
    </row>
    <row spans="1:3" r="24">
      <c t="s" s="3" r="A24">
        <v>273</v>
      </c>
    </row>
    <row spans="1:3" r="25">
      <c t="s" s="4" r="A25">
        <v>274</v>
      </c>
      <c t="n" s="6" r="B25">
        <v>16</v>
      </c>
      <c t="n" s="6" r="C25">
        <v>22</v>
      </c>
    </row>
    <row spans="1:3" r="26">
      <c t="s" s="4" r="A26">
        <v>76</v>
      </c>
      <c t="n" s="6" r="C26">
        <v>-1</v>
      </c>
    </row>
    <row spans="1:3" r="27">
      <c t="s" s="4" r="A27">
        <v>277</v>
      </c>
      <c t="n" s="7" r="B27">
        <v>16</v>
      </c>
      <c t="n" s="7" r="C27">
        <v>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8</v>
      </c>
      <c t="s" s="2" r="B1">
        <v>2</v>
      </c>
      <c t="s" s="2" r="C1">
        <v>25</v>
      </c>
      <c t="s" s="2" r="D1">
        <v>67</v>
      </c>
      <c t="s" s="2" r="E1">
        <v>254</v>
      </c>
    </row>
    <row spans="1:5" r="2">
      <c t="s" s="3" r="A2">
        <v>279</v>
      </c>
    </row>
    <row spans="1:5" r="3">
      <c t="s" s="4" r="A3">
        <v>280</v>
      </c>
      <c t="n" s="7" r="B3">
        <v>209</v>
      </c>
      <c t="n" s="7" r="C3">
        <v>211</v>
      </c>
    </row>
    <row spans="1:5" r="4">
      <c t="s" s="4" r="A4">
        <v>281</v>
      </c>
      <c t="n" s="6" r="B4">
        <v>692</v>
      </c>
      <c t="n" s="6" r="C4">
        <v>777</v>
      </c>
    </row>
    <row spans="1:5" r="5">
      <c t="s" s="4" r="A5">
        <v>277</v>
      </c>
      <c t="n" s="6" r="B5">
        <v>901</v>
      </c>
      <c t="n" s="6" r="C5">
        <v>988</v>
      </c>
      <c t="n" s="7" r="D5">
        <v>1070</v>
      </c>
      <c t="n" s="7" r="E5">
        <v>1103</v>
      </c>
    </row>
    <row spans="1:5" r="6">
      <c t="s" s="3" r="A6">
        <v>69</v>
      </c>
    </row>
    <row spans="1:5" r="7">
      <c t="s" s="4" r="A7">
        <v>280</v>
      </c>
      <c t="n" s="6" r="B7">
        <v>2227</v>
      </c>
      <c t="n" s="6" r="C7">
        <v>2261</v>
      </c>
    </row>
    <row spans="1:5" r="8">
      <c t="s" s="4" r="A8">
        <v>281</v>
      </c>
      <c t="n" s="6" r="B8">
        <v>111810</v>
      </c>
      <c t="n" s="6" r="C8">
        <v>113013</v>
      </c>
    </row>
    <row spans="1:5" r="9">
      <c t="s" s="4" r="A9">
        <v>282</v>
      </c>
      <c t="n" s="6" r="B9">
        <v>114037</v>
      </c>
      <c t="n" s="6" r="C9">
        <v>115274</v>
      </c>
    </row>
    <row spans="1:5" r="10">
      <c t="s" s="4" r="A10">
        <v>261</v>
      </c>
    </row>
    <row spans="1:5" r="11">
      <c t="s" s="3" r="A11">
        <v>279</v>
      </c>
    </row>
    <row spans="1:5" r="12">
      <c t="s" s="4" r="A12">
        <v>280</v>
      </c>
      <c t="n" s="6" r="B12">
        <v>209</v>
      </c>
      <c t="n" s="6" r="C12">
        <v>211</v>
      </c>
    </row>
    <row spans="1:5" r="13">
      <c t="s" s="4" r="A13">
        <v>281</v>
      </c>
      <c t="n" s="6" r="B13">
        <v>500</v>
      </c>
      <c t="n" s="6" r="C13">
        <v>511</v>
      </c>
    </row>
    <row spans="1:5" r="14">
      <c t="s" s="4" r="A14">
        <v>277</v>
      </c>
      <c t="n" s="6" r="B14">
        <v>709</v>
      </c>
      <c t="n" s="6" r="C14">
        <v>722</v>
      </c>
      <c t="n" s="6" r="D14">
        <v>816</v>
      </c>
      <c t="n" s="6" r="E14">
        <v>822</v>
      </c>
    </row>
    <row spans="1:5" r="15">
      <c t="s" s="3" r="A15">
        <v>69</v>
      </c>
    </row>
    <row spans="1:5" r="16">
      <c t="s" s="4" r="A16">
        <v>280</v>
      </c>
      <c t="n" s="6" r="B16">
        <v>1553</v>
      </c>
      <c t="n" s="6" r="C16">
        <v>1577</v>
      </c>
    </row>
    <row spans="1:5" r="17">
      <c t="s" s="4" r="A17">
        <v>281</v>
      </c>
      <c t="n" s="6" r="B17">
        <v>98300</v>
      </c>
      <c t="n" s="6" r="C17">
        <v>98550</v>
      </c>
    </row>
    <row spans="1:5" r="18">
      <c t="s" s="4" r="A18">
        <v>282</v>
      </c>
      <c t="n" s="6" r="B18">
        <v>99853</v>
      </c>
      <c t="n" s="6" r="C18">
        <v>100127</v>
      </c>
    </row>
    <row spans="1:5" r="19">
      <c t="s" s="4" r="A19">
        <v>264</v>
      </c>
    </row>
    <row spans="1:5" r="20">
      <c t="s" s="3" r="A20">
        <v>279</v>
      </c>
    </row>
    <row spans="1:5" r="21">
      <c t="s" s="4" r="A21">
        <v>281</v>
      </c>
      <c t="n" s="6" r="B21">
        <v>176</v>
      </c>
      <c t="n" s="6" r="C21">
        <v>250</v>
      </c>
    </row>
    <row spans="1:5" r="22">
      <c t="s" s="4" r="A22">
        <v>277</v>
      </c>
      <c t="n" s="6" r="B22">
        <v>176</v>
      </c>
      <c t="n" s="6" r="C22">
        <v>250</v>
      </c>
      <c t="n" s="6" r="D22">
        <v>233</v>
      </c>
      <c t="n" s="6" r="E22">
        <v>259</v>
      </c>
    </row>
    <row spans="1:5" r="23">
      <c t="s" s="3" r="A23">
        <v>69</v>
      </c>
    </row>
    <row spans="1:5" r="24">
      <c t="s" s="4" r="A24">
        <v>280</v>
      </c>
      <c t="n" s="6" r="B24">
        <v>674</v>
      </c>
      <c t="n" s="6" r="C24">
        <v>684</v>
      </c>
    </row>
    <row spans="1:5" r="25">
      <c t="s" s="4" r="A25">
        <v>281</v>
      </c>
      <c t="n" s="6" r="B25">
        <v>7321</v>
      </c>
      <c t="n" s="6" r="C25">
        <v>7979</v>
      </c>
    </row>
    <row spans="1:5" r="26">
      <c t="s" s="4" r="A26">
        <v>282</v>
      </c>
      <c t="n" s="6" r="B26">
        <v>7995</v>
      </c>
      <c t="n" s="6" r="C26">
        <v>8663</v>
      </c>
    </row>
    <row spans="1:5" r="27">
      <c t="s" s="4" r="A27">
        <v>267</v>
      </c>
    </row>
    <row spans="1:5" r="28">
      <c t="s" s="3" r="A28">
        <v>279</v>
      </c>
    </row>
    <row spans="1:5" r="29">
      <c t="s" s="4" r="A29">
        <v>281</v>
      </c>
      <c t="n" s="6" r="B29">
        <v>16</v>
      </c>
      <c t="n" s="6" r="C29">
        <v>16</v>
      </c>
    </row>
    <row spans="1:5" r="30">
      <c t="s" s="4" r="A30">
        <v>277</v>
      </c>
      <c t="n" s="6" r="B30">
        <v>16</v>
      </c>
      <c t="n" s="6" r="C30">
        <v>16</v>
      </c>
      <c t="n" s="7" r="D30">
        <v>21</v>
      </c>
      <c t="n" s="7" r="E30">
        <v>22</v>
      </c>
    </row>
    <row spans="1:5" r="31">
      <c t="s" s="3" r="A31">
        <v>69</v>
      </c>
    </row>
    <row spans="1:5" r="32">
      <c t="s" s="4" r="A32">
        <v>281</v>
      </c>
      <c t="n" s="6" r="B32">
        <v>6114</v>
      </c>
      <c t="n" s="6" r="C32">
        <v>6408</v>
      </c>
    </row>
    <row spans="1:5" r="33">
      <c t="s" s="4" r="A33">
        <v>282</v>
      </c>
      <c t="n" s="6" r="B33">
        <v>6114</v>
      </c>
      <c t="n" s="6" r="C33">
        <v>6408</v>
      </c>
    </row>
    <row spans="1:5" r="34">
      <c t="s" s="4" r="A34">
        <v>270</v>
      </c>
    </row>
    <row spans="1:5" r="35">
      <c t="s" s="3" r="A35">
        <v>69</v>
      </c>
    </row>
    <row spans="1:5" r="36">
      <c t="s" s="4" r="A36">
        <v>281</v>
      </c>
      <c t="n" s="6" r="B36">
        <v>75</v>
      </c>
      <c t="n" s="6" r="C36">
        <v>76</v>
      </c>
    </row>
    <row spans="1:5" r="37">
      <c t="s" s="4" r="A37">
        <v>282</v>
      </c>
      <c t="n" s="7" r="B37">
        <v>75</v>
      </c>
      <c t="n" s="7" r="C37">
        <v>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67</v>
      </c>
      <c t="s" s="2" r="D2">
        <v>25</v>
      </c>
    </row>
    <row spans="1:4" r="3">
      <c t="s" s="3" r="A3">
        <v>284</v>
      </c>
    </row>
    <row spans="1:4" r="4">
      <c t="s" s="4" r="A4">
        <v>285</v>
      </c>
      <c t="n" s="7" r="B4">
        <v>1359</v>
      </c>
      <c t="n" s="7" r="D4">
        <v>1383</v>
      </c>
    </row>
    <row spans="1:4" r="5">
      <c t="s" s="4" r="A5">
        <v>286</v>
      </c>
      <c t="n" s="6" r="B5">
        <v>988</v>
      </c>
      <c t="n" s="6" r="D5">
        <v>1017</v>
      </c>
    </row>
    <row spans="1:4" r="6">
      <c t="s" s="4" r="A6">
        <v>287</v>
      </c>
      <c t="n" s="6" r="B6">
        <v>1003</v>
      </c>
      <c t="n" s="7" r="C6">
        <v>1105</v>
      </c>
    </row>
    <row spans="1:4" r="7">
      <c t="s" s="4" r="A7">
        <v>288</v>
      </c>
      <c t="n" s="6" r="B7">
        <v>8</v>
      </c>
      <c t="n" s="6" r="C7">
        <v>5</v>
      </c>
    </row>
    <row spans="1:4" r="8">
      <c t="s" s="3" r="A8">
        <v>289</v>
      </c>
    </row>
    <row spans="1:4" r="9">
      <c t="s" s="4" r="A9">
        <v>285</v>
      </c>
      <c t="n" s="6" r="B9">
        <v>1279</v>
      </c>
      <c t="n" s="6" r="D9">
        <v>1282</v>
      </c>
    </row>
    <row spans="1:4" r="10">
      <c t="s" s="4" r="A10">
        <v>286</v>
      </c>
      <c t="n" s="6" r="B10">
        <v>1239</v>
      </c>
      <c t="n" s="6" r="D10">
        <v>1244</v>
      </c>
    </row>
    <row spans="1:4" r="11">
      <c t="s" s="4" r="A11">
        <v>290</v>
      </c>
      <c t="n" s="6" r="B11">
        <v>209</v>
      </c>
      <c t="n" s="6" r="D11">
        <v>211</v>
      </c>
    </row>
    <row spans="1:4" r="12">
      <c t="s" s="4" r="A12">
        <v>287</v>
      </c>
      <c t="n" s="6" r="B12">
        <v>1242</v>
      </c>
      <c t="n" s="6" r="C12">
        <v>1263</v>
      </c>
    </row>
    <row spans="1:4" r="13">
      <c t="s" s="4" r="A13">
        <v>288</v>
      </c>
      <c t="n" s="6" r="B13">
        <v>14</v>
      </c>
      <c t="n" s="6" r="C13">
        <v>15</v>
      </c>
    </row>
    <row spans="1:4" r="14">
      <c t="s" s="3" r="A14">
        <v>153</v>
      </c>
    </row>
    <row spans="1:4" r="15">
      <c t="s" s="4" r="A15">
        <v>285</v>
      </c>
      <c t="n" s="6" r="B15">
        <v>2638</v>
      </c>
      <c t="n" s="6" r="D15">
        <v>2665</v>
      </c>
    </row>
    <row spans="1:4" r="16">
      <c t="s" s="4" r="A16">
        <v>291</v>
      </c>
      <c t="n" s="6" r="B16">
        <v>2227</v>
      </c>
      <c t="n" s="6" r="D16">
        <v>2261</v>
      </c>
    </row>
    <row spans="1:4" r="17">
      <c t="s" s="4" r="A17">
        <v>290</v>
      </c>
      <c t="n" s="6" r="B17">
        <v>209</v>
      </c>
      <c t="n" s="6" r="D17">
        <v>211</v>
      </c>
    </row>
    <row spans="1:4" r="18">
      <c t="s" s="4" r="A18">
        <v>287</v>
      </c>
      <c t="n" s="6" r="B18">
        <v>2245</v>
      </c>
      <c t="n" s="6" r="C18">
        <v>2368</v>
      </c>
    </row>
    <row spans="1:4" r="19">
      <c t="s" s="4" r="A19">
        <v>288</v>
      </c>
      <c t="n" s="6" r="B19">
        <v>22</v>
      </c>
      <c t="n" s="6" r="C19">
        <v>20</v>
      </c>
    </row>
    <row spans="1:4" r="20">
      <c t="s" s="4" r="A20">
        <v>292</v>
      </c>
      <c t="n" s="6" r="C20">
        <v>6</v>
      </c>
    </row>
    <row spans="1:4" r="21">
      <c t="s" s="4" r="A21">
        <v>261</v>
      </c>
    </row>
    <row spans="1:4" r="22">
      <c t="s" s="3" r="A22">
        <v>284</v>
      </c>
    </row>
    <row spans="1:4" r="23">
      <c t="s" s="4" r="A23">
        <v>285</v>
      </c>
      <c t="n" s="6" r="B23">
        <v>380</v>
      </c>
      <c t="n" s="6" r="D23">
        <v>400</v>
      </c>
    </row>
    <row spans="1:4" r="24">
      <c t="s" s="4" r="A24">
        <v>286</v>
      </c>
      <c t="n" s="6" r="B24">
        <v>314</v>
      </c>
      <c t="n" s="6" r="D24">
        <v>333</v>
      </c>
    </row>
    <row spans="1:4" r="25">
      <c t="s" s="4" r="A25">
        <v>287</v>
      </c>
      <c t="n" s="6" r="B25">
        <v>324</v>
      </c>
      <c t="n" s="6" r="C25">
        <v>296</v>
      </c>
    </row>
    <row spans="1:4" r="26">
      <c t="s" s="4" r="A26">
        <v>288</v>
      </c>
      <c t="n" s="6" r="B26">
        <v>2</v>
      </c>
      <c t="n" s="6" r="C26">
        <v>5</v>
      </c>
    </row>
    <row spans="1:4" r="27">
      <c t="s" s="3" r="A27">
        <v>289</v>
      </c>
    </row>
    <row spans="1:4" r="28">
      <c t="s" s="4" r="A28">
        <v>285</v>
      </c>
      <c t="n" s="6" r="B28">
        <v>1279</v>
      </c>
      <c t="n" s="6" r="D28">
        <v>1282</v>
      </c>
    </row>
    <row spans="1:4" r="29">
      <c t="s" s="4" r="A29">
        <v>286</v>
      </c>
      <c t="n" s="6" r="B29">
        <v>1239</v>
      </c>
      <c t="n" s="6" r="D29">
        <v>1244</v>
      </c>
    </row>
    <row spans="1:4" r="30">
      <c t="s" s="4" r="A30">
        <v>290</v>
      </c>
      <c t="n" s="6" r="B30">
        <v>209</v>
      </c>
      <c t="n" s="6" r="D30">
        <v>211</v>
      </c>
    </row>
    <row spans="1:4" r="31">
      <c t="s" s="4" r="A31">
        <v>287</v>
      </c>
      <c t="n" s="6" r="B31">
        <v>1242</v>
      </c>
      <c t="n" s="6" r="C31">
        <v>1263</v>
      </c>
    </row>
    <row spans="1:4" r="32">
      <c t="s" s="4" r="A32">
        <v>288</v>
      </c>
      <c t="n" s="6" r="B32">
        <v>14</v>
      </c>
      <c t="n" s="6" r="C32">
        <v>15</v>
      </c>
    </row>
    <row spans="1:4" r="33">
      <c t="s" s="3" r="A33">
        <v>153</v>
      </c>
    </row>
    <row spans="1:4" r="34">
      <c t="s" s="4" r="A34">
        <v>290</v>
      </c>
      <c t="n" s="6" r="B34">
        <v>209</v>
      </c>
      <c t="n" s="6" r="D34">
        <v>211</v>
      </c>
    </row>
    <row spans="1:4" r="35">
      <c t="s" s="4" r="A35">
        <v>264</v>
      </c>
    </row>
    <row spans="1:4" r="36">
      <c t="s" s="3" r="A36">
        <v>284</v>
      </c>
    </row>
    <row spans="1:4" r="37">
      <c t="s" s="4" r="A37">
        <v>285</v>
      </c>
      <c t="n" s="6" r="B37">
        <v>979</v>
      </c>
      <c t="n" s="6" r="D37">
        <v>983</v>
      </c>
    </row>
    <row spans="1:4" r="38">
      <c t="s" s="4" r="A38">
        <v>286</v>
      </c>
      <c t="n" s="6" r="B38">
        <v>674</v>
      </c>
      <c t="n" s="7" r="D38">
        <v>684</v>
      </c>
    </row>
    <row spans="1:4" r="39">
      <c t="s" s="4" r="A39">
        <v>287</v>
      </c>
      <c t="n" s="6" r="B39">
        <v>679</v>
      </c>
      <c t="n" s="6" r="C39">
        <v>809</v>
      </c>
    </row>
    <row spans="1:4" r="40">
      <c t="s" s="4" r="A40">
        <v>288</v>
      </c>
      <c t="n" s="7" r="B40">
        <v>6</v>
      </c>
    </row>
    <row spans="1:4" r="41">
      <c t="s" s="3" r="A41">
        <v>153</v>
      </c>
    </row>
    <row spans="1:4" r="42">
      <c t="s" s="4" r="A42">
        <v>292</v>
      </c>
      <c t="n" s="7" r="C42">
        <v>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4</v>
      </c>
    </row>
    <row spans="1:3" r="3">
      <c t="s" s="4" r="A3">
        <v>295</v>
      </c>
      <c t="n" s="7" r="B3">
        <v>1651</v>
      </c>
      <c t="n" s="7" r="C3">
        <v>1323</v>
      </c>
    </row>
    <row spans="1:3" r="4">
      <c t="s" s="3" r="A4">
        <v>296</v>
      </c>
    </row>
    <row spans="1:3" r="5">
      <c t="s" s="4" r="A5">
        <v>297</v>
      </c>
      <c t="n" s="6" r="B5">
        <v>1592</v>
      </c>
      <c t="n" s="6" r="C5">
        <v>1642</v>
      </c>
    </row>
    <row spans="1:3" r="6">
      <c t="s" s="4" r="A6">
        <v>298</v>
      </c>
      <c t="n" s="6" r="B6">
        <v>112445</v>
      </c>
      <c t="n" s="6" r="C6">
        <v>113632</v>
      </c>
    </row>
    <row spans="1:3" r="7">
      <c t="s" s="4" r="A7">
        <v>153</v>
      </c>
      <c t="n" s="6" r="B7">
        <v>114037</v>
      </c>
      <c t="n" s="6" r="C7">
        <v>115274</v>
      </c>
    </row>
    <row spans="1:3" r="8">
      <c t="s" s="4" r="A8">
        <v>299</v>
      </c>
    </row>
    <row spans="1:3" r="9">
      <c t="s" s="3" r="A9">
        <v>296</v>
      </c>
    </row>
    <row spans="1:3" r="10">
      <c t="s" s="4" r="A10">
        <v>297</v>
      </c>
      <c t="n" s="6" r="B10">
        <v>729</v>
      </c>
      <c t="n" s="6" r="C10">
        <v>1148</v>
      </c>
    </row>
    <row spans="1:3" r="11">
      <c t="s" s="4" r="A11">
        <v>300</v>
      </c>
    </row>
    <row spans="1:3" r="12">
      <c t="s" s="3" r="A12">
        <v>296</v>
      </c>
    </row>
    <row spans="1:3" r="13">
      <c t="s" s="4" r="A13">
        <v>297</v>
      </c>
      <c t="n" s="6" r="B13">
        <v>411</v>
      </c>
      <c t="n" s="6" r="C13">
        <v>159</v>
      </c>
    </row>
    <row spans="1:3" r="14">
      <c t="s" s="4" r="A14">
        <v>301</v>
      </c>
    </row>
    <row spans="1:3" r="15">
      <c t="s" s="3" r="A15">
        <v>296</v>
      </c>
    </row>
    <row spans="1:3" r="16">
      <c t="s" s="4" r="A16">
        <v>297</v>
      </c>
      <c t="n" s="6" r="B16">
        <v>452</v>
      </c>
      <c t="n" s="6" r="C16">
        <v>335</v>
      </c>
    </row>
    <row spans="1:3" r="17">
      <c t="s" s="4" r="A17">
        <v>261</v>
      </c>
    </row>
    <row spans="1:3" r="18">
      <c t="s" s="3" r="A18">
        <v>294</v>
      </c>
    </row>
    <row spans="1:3" r="19">
      <c t="s" s="4" r="A19">
        <v>295</v>
      </c>
      <c t="n" s="6" r="B19">
        <v>1081</v>
      </c>
      <c t="n" s="6" r="C19">
        <v>968</v>
      </c>
    </row>
    <row spans="1:3" r="20">
      <c t="s" s="3" r="A20">
        <v>296</v>
      </c>
    </row>
    <row spans="1:3" r="21">
      <c t="s" s="4" r="A21">
        <v>297</v>
      </c>
      <c t="n" s="6" r="B21">
        <v>1131</v>
      </c>
      <c t="n" s="6" r="C21">
        <v>1322</v>
      </c>
    </row>
    <row spans="1:3" r="22">
      <c t="s" s="4" r="A22">
        <v>298</v>
      </c>
      <c t="n" s="6" r="B22">
        <v>98722</v>
      </c>
      <c t="n" s="6" r="C22">
        <v>98805</v>
      </c>
    </row>
    <row spans="1:3" r="23">
      <c t="s" s="4" r="A23">
        <v>153</v>
      </c>
      <c t="n" s="6" r="B23">
        <v>99853</v>
      </c>
      <c t="n" s="6" r="C23">
        <v>100127</v>
      </c>
    </row>
    <row spans="1:3" r="24">
      <c t="s" s="4" r="A24">
        <v>302</v>
      </c>
    </row>
    <row spans="1:3" r="25">
      <c t="s" s="3" r="A25">
        <v>296</v>
      </c>
    </row>
    <row spans="1:3" r="26">
      <c t="s" s="4" r="A26">
        <v>297</v>
      </c>
      <c t="n" s="6" r="B26">
        <v>492</v>
      </c>
      <c t="n" s="6" r="C26">
        <v>833</v>
      </c>
    </row>
    <row spans="1:3" r="27">
      <c t="s" s="4" r="A27">
        <v>303</v>
      </c>
    </row>
    <row spans="1:3" r="28">
      <c t="s" s="3" r="A28">
        <v>296</v>
      </c>
    </row>
    <row spans="1:3" r="29">
      <c t="s" s="4" r="A29">
        <v>297</v>
      </c>
      <c t="n" s="6" r="B29">
        <v>411</v>
      </c>
      <c t="n" s="6" r="C29">
        <v>159</v>
      </c>
    </row>
    <row spans="1:3" r="30">
      <c t="s" s="4" r="A30">
        <v>304</v>
      </c>
    </row>
    <row spans="1:3" r="31">
      <c t="s" s="3" r="A31">
        <v>296</v>
      </c>
    </row>
    <row spans="1:3" r="32">
      <c t="s" s="4" r="A32">
        <v>297</v>
      </c>
      <c t="n" s="6" r="B32">
        <v>228</v>
      </c>
      <c t="n" s="6" r="C32">
        <v>330</v>
      </c>
    </row>
    <row spans="1:3" r="33">
      <c t="s" s="4" r="A33">
        <v>264</v>
      </c>
    </row>
    <row spans="1:3" r="34">
      <c t="s" s="3" r="A34">
        <v>294</v>
      </c>
    </row>
    <row spans="1:3" r="35">
      <c t="s" s="4" r="A35">
        <v>295</v>
      </c>
      <c t="n" s="6" r="B35">
        <v>565</v>
      </c>
      <c t="n" s="6" r="C35">
        <v>350</v>
      </c>
    </row>
    <row spans="1:3" r="36">
      <c t="s" s="3" r="A36">
        <v>296</v>
      </c>
    </row>
    <row spans="1:3" r="37">
      <c t="s" s="4" r="A37">
        <v>297</v>
      </c>
      <c t="n" s="6" r="B37">
        <v>456</v>
      </c>
      <c t="n" s="6" r="C37">
        <v>297</v>
      </c>
    </row>
    <row spans="1:3" r="38">
      <c t="s" s="4" r="A38">
        <v>298</v>
      </c>
      <c t="n" s="6" r="B38">
        <v>7539</v>
      </c>
      <c t="n" s="6" r="C38">
        <v>8366</v>
      </c>
    </row>
    <row spans="1:3" r="39">
      <c t="s" s="4" r="A39">
        <v>153</v>
      </c>
      <c t="n" s="6" r="B39">
        <v>7995</v>
      </c>
      <c t="n" s="6" r="C39">
        <v>8663</v>
      </c>
    </row>
    <row spans="1:3" r="40">
      <c t="s" s="4" r="A40">
        <v>305</v>
      </c>
    </row>
    <row spans="1:3" r="41">
      <c t="s" s="3" r="A41">
        <v>296</v>
      </c>
    </row>
    <row spans="1:3" r="42">
      <c t="s" s="4" r="A42">
        <v>297</v>
      </c>
      <c t="n" s="6" r="B42">
        <v>232</v>
      </c>
      <c t="n" s="6" r="C42">
        <v>297</v>
      </c>
    </row>
    <row spans="1:3" r="43">
      <c t="s" s="4" r="A43">
        <v>306</v>
      </c>
    </row>
    <row spans="1:3" r="44">
      <c t="s" s="3" r="A44">
        <v>296</v>
      </c>
    </row>
    <row spans="1:3" r="45">
      <c t="s" s="4" r="A45">
        <v>297</v>
      </c>
      <c t="n" s="6" r="B45">
        <v>224</v>
      </c>
    </row>
    <row spans="1:3" r="46">
      <c t="s" s="4" r="A46">
        <v>267</v>
      </c>
    </row>
    <row spans="1:3" r="47">
      <c t="s" s="3" r="A47">
        <v>294</v>
      </c>
    </row>
    <row spans="1:3" r="48">
      <c t="s" s="4" r="A48">
        <v>295</v>
      </c>
      <c t="n" s="6" r="B48">
        <v>5</v>
      </c>
      <c t="n" s="6" r="C48">
        <v>5</v>
      </c>
    </row>
    <row spans="1:3" r="49">
      <c t="s" s="3" r="A49">
        <v>296</v>
      </c>
    </row>
    <row spans="1:3" r="50">
      <c t="s" s="4" r="A50">
        <v>297</v>
      </c>
      <c t="n" s="6" r="B50">
        <v>5</v>
      </c>
      <c t="n" s="6" r="C50">
        <v>23</v>
      </c>
    </row>
    <row spans="1:3" r="51">
      <c t="s" s="4" r="A51">
        <v>298</v>
      </c>
      <c t="n" s="6" r="B51">
        <v>6109</v>
      </c>
      <c t="n" s="6" r="C51">
        <v>6385</v>
      </c>
    </row>
    <row spans="1:3" r="52">
      <c t="s" s="4" r="A52">
        <v>153</v>
      </c>
      <c t="n" s="6" r="B52">
        <v>6114</v>
      </c>
      <c t="n" s="6" r="C52">
        <v>6408</v>
      </c>
    </row>
    <row spans="1:3" r="53">
      <c t="s" s="4" r="A53">
        <v>307</v>
      </c>
    </row>
    <row spans="1:3" r="54">
      <c t="s" s="3" r="A54">
        <v>296</v>
      </c>
    </row>
    <row spans="1:3" r="55">
      <c t="s" s="4" r="A55">
        <v>297</v>
      </c>
      <c t="n" s="6" r="B55">
        <v>5</v>
      </c>
      <c t="n" s="6" r="C55">
        <v>18</v>
      </c>
    </row>
    <row spans="1:3" r="56">
      <c t="s" s="4" r="A56">
        <v>308</v>
      </c>
    </row>
    <row spans="1:3" r="57">
      <c t="s" s="3" r="A57">
        <v>296</v>
      </c>
    </row>
    <row spans="1:3" r="58">
      <c t="s" s="4" r="A58">
        <v>297</v>
      </c>
      <c t="n" s="6" r="C58">
        <v>5</v>
      </c>
    </row>
    <row spans="1:3" r="59">
      <c t="s" s="4" r="A59">
        <v>270</v>
      </c>
    </row>
    <row spans="1:3" r="60">
      <c t="s" s="3" r="A60">
        <v>296</v>
      </c>
    </row>
    <row spans="1:3" r="61">
      <c t="s" s="4" r="A61">
        <v>298</v>
      </c>
      <c t="n" s="6" r="B61">
        <v>75</v>
      </c>
      <c t="n" s="6" r="C61">
        <v>76</v>
      </c>
    </row>
    <row spans="1:3" r="62">
      <c t="s" s="4" r="A62">
        <v>153</v>
      </c>
      <c t="n" s="7" r="B62">
        <v>75</v>
      </c>
      <c t="n" s="7" r="C62">
        <v>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25</v>
      </c>
    </row>
    <row spans="1:3" r="3">
      <c t="s" s="3" r="A3">
        <v>310</v>
      </c>
    </row>
    <row spans="1:3" r="4">
      <c t="s" s="4" r="A4">
        <v>311</v>
      </c>
      <c t="n" s="7" r="B4">
        <v>2227</v>
      </c>
      <c t="n" s="7" r="C4">
        <v>2261</v>
      </c>
    </row>
    <row spans="1:3" r="5">
      <c t="s" s="4" r="A5">
        <v>312</v>
      </c>
      <c t="n" s="6" r="B5">
        <v>-209</v>
      </c>
      <c t="n" s="6" r="C5">
        <v>-211</v>
      </c>
    </row>
    <row spans="1:3" r="6">
      <c t="s" s="4" r="A6">
        <v>313</v>
      </c>
      <c t="n" s="6" r="B6">
        <v>2018</v>
      </c>
      <c t="n" s="6" r="C6">
        <v>2050</v>
      </c>
    </row>
    <row spans="1:3" r="7">
      <c t="s" s="4" r="A7">
        <v>314</v>
      </c>
      <c t="n" s="7" r="B7">
        <v>0</v>
      </c>
      <c t="n" s="6" r="C7">
        <v>0</v>
      </c>
    </row>
    <row spans="1:3" r="8">
      <c t="s" s="4" r="A8">
        <v>315</v>
      </c>
      <c t="s" s="4" r="B8">
        <v>316</v>
      </c>
    </row>
    <row spans="1:3" r="9">
      <c t="s" s="4" r="A9">
        <v>317</v>
      </c>
    </row>
    <row spans="1:3" r="10">
      <c t="s" s="3" r="A10">
        <v>310</v>
      </c>
    </row>
    <row spans="1:3" r="11">
      <c t="s" s="4" r="A11">
        <v>311</v>
      </c>
      <c t="n" s="7" r="B11">
        <v>1654</v>
      </c>
      <c t="n" s="6" r="C11">
        <v>1880</v>
      </c>
    </row>
    <row spans="1:3" r="12">
      <c t="s" s="4" r="A12">
        <v>318</v>
      </c>
    </row>
    <row spans="1:3" r="13">
      <c t="s" s="3" r="A13">
        <v>310</v>
      </c>
    </row>
    <row spans="1:3" r="14">
      <c t="s" s="4" r="A14">
        <v>311</v>
      </c>
      <c t="n" s="7" r="B14">
        <v>573</v>
      </c>
      <c t="n" s="7" r="C14">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277</v>
      </c>
      <c t="n" s="7" r="C3">
        <v>332</v>
      </c>
    </row>
    <row spans="1:3" r="4">
      <c t="s" s="4" r="A4">
        <v>59</v>
      </c>
      <c t="n" s="7" r="B4">
        <v>901</v>
      </c>
      <c t="n" s="7" r="C4">
        <v>988</v>
      </c>
    </row>
    <row spans="1:3" r="5">
      <c t="s" s="4" r="A5">
        <v>60</v>
      </c>
      <c t="n" s="8" r="B5">
        <v>0.01</v>
      </c>
      <c t="n" s="8" r="C5">
        <v>0.01</v>
      </c>
    </row>
    <row spans="1:3" r="6">
      <c t="s" s="4" r="A6">
        <v>61</v>
      </c>
      <c t="n" s="6" r="B6">
        <v>50000000</v>
      </c>
      <c t="n" s="6" r="C6">
        <v>50000000</v>
      </c>
    </row>
    <row spans="1:3" r="7">
      <c t="s" s="4" r="A7">
        <v>62</v>
      </c>
      <c t="n" s="6" r="B7">
        <v>0</v>
      </c>
      <c t="n" s="6" r="C7">
        <v>0</v>
      </c>
    </row>
    <row spans="1:3" r="8">
      <c t="s" s="4" r="A8">
        <v>63</v>
      </c>
      <c t="n" s="8" r="B8">
        <v>0.01</v>
      </c>
      <c t="n" s="8" r="C8">
        <v>0.01</v>
      </c>
    </row>
    <row spans="1:3" r="9">
      <c t="s" s="4" r="A9">
        <v>64</v>
      </c>
      <c t="n" s="6" r="B9">
        <v>100000000</v>
      </c>
      <c t="n" s="6" r="C9">
        <v>100000000</v>
      </c>
    </row>
    <row spans="1:3" r="10">
      <c t="s" s="4" r="A10">
        <v>65</v>
      </c>
      <c t="n" s="6" r="B10">
        <v>2167040</v>
      </c>
      <c t="n" s="6" r="C10">
        <v>2193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19</v>
      </c>
      <c t="s" s="2" r="B1">
        <v>1</v>
      </c>
    </row>
    <row spans="1:3" r="2">
      <c t="s" s="2" r="B2">
        <v>320</v>
      </c>
      <c t="s" s="2" r="C2">
        <v>321</v>
      </c>
    </row>
    <row spans="1:3" r="3">
      <c t="s" s="3" r="A3">
        <v>310</v>
      </c>
    </row>
    <row spans="1:3" r="4">
      <c t="s" s="4" r="A4">
        <v>322</v>
      </c>
      <c t="n" s="7" r="B4">
        <v>0</v>
      </c>
      <c t="n" s="7" r="C4">
        <v>0</v>
      </c>
    </row>
    <row spans="1:3" r="5">
      <c t="s" s="4" r="A5">
        <v>323</v>
      </c>
      <c t="n" s="6" r="B5">
        <v>0</v>
      </c>
      <c t="n" s="6" r="C5">
        <v>0</v>
      </c>
    </row>
    <row spans="1:3" r="6">
      <c t="s" s="4" r="A6">
        <v>324</v>
      </c>
      <c t="n" s="6" r="B6">
        <v>1</v>
      </c>
    </row>
    <row spans="1:3" r="7">
      <c t="s" s="4" r="A7">
        <v>318</v>
      </c>
    </row>
    <row spans="1:3" r="8">
      <c t="s" s="3" r="A8">
        <v>310</v>
      </c>
    </row>
    <row spans="1:3" r="9">
      <c t="s" s="4" r="A9">
        <v>325</v>
      </c>
      <c t="n" s="7" r="B9">
        <v>2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69</v>
      </c>
      <c t="n" s="7" r="B3">
        <v>114037</v>
      </c>
      <c t="n" s="7" r="C3">
        <v>115274</v>
      </c>
    </row>
    <row spans="1:3" r="4">
      <c t="s" s="4" r="A4">
        <v>328</v>
      </c>
    </row>
    <row spans="1:3" r="5">
      <c t="s" s="3" r="A5">
        <v>327</v>
      </c>
    </row>
    <row spans="1:3" r="6">
      <c t="s" s="4" r="A6">
        <v>69</v>
      </c>
      <c t="n" s="6" r="B6">
        <v>110431</v>
      </c>
      <c t="n" s="6" r="C6">
        <v>108316</v>
      </c>
    </row>
    <row spans="1:3" r="7">
      <c t="s" s="4" r="A7">
        <v>329</v>
      </c>
    </row>
    <row spans="1:3" r="8">
      <c t="s" s="3" r="A8">
        <v>327</v>
      </c>
    </row>
    <row spans="1:3" r="9">
      <c t="s" s="4" r="A9">
        <v>69</v>
      </c>
      <c t="n" s="6" r="B9">
        <v>133</v>
      </c>
      <c t="n" s="6" r="C9">
        <v>137</v>
      </c>
    </row>
    <row spans="1:3" r="10">
      <c t="s" s="4" r="A10">
        <v>330</v>
      </c>
    </row>
    <row spans="1:3" r="11">
      <c t="s" s="3" r="A11">
        <v>327</v>
      </c>
    </row>
    <row spans="1:3" r="12">
      <c t="s" s="4" r="A12">
        <v>69</v>
      </c>
      <c t="n" s="6" r="B12">
        <v>3473</v>
      </c>
      <c t="n" s="6" r="C12">
        <v>6821</v>
      </c>
    </row>
    <row spans="1:3" r="13">
      <c t="s" s="4" r="A13">
        <v>261</v>
      </c>
    </row>
    <row spans="1:3" r="14">
      <c t="s" s="3" r="A14">
        <v>327</v>
      </c>
    </row>
    <row spans="1:3" r="15">
      <c t="s" s="4" r="A15">
        <v>69</v>
      </c>
      <c t="n" s="6" r="B15">
        <v>99853</v>
      </c>
      <c t="n" s="6" r="C15">
        <v>100127</v>
      </c>
    </row>
    <row spans="1:3" r="16">
      <c t="s" s="4" r="A16">
        <v>331</v>
      </c>
    </row>
    <row spans="1:3" r="17">
      <c t="s" s="3" r="A17">
        <v>327</v>
      </c>
    </row>
    <row spans="1:3" r="18">
      <c t="s" s="4" r="A18">
        <v>69</v>
      </c>
      <c t="n" s="6" r="B18">
        <v>98805</v>
      </c>
      <c t="n" s="6" r="C18">
        <v>99193</v>
      </c>
    </row>
    <row spans="1:3" r="19">
      <c t="s" s="4" r="A19">
        <v>332</v>
      </c>
    </row>
    <row spans="1:3" r="20">
      <c t="s" s="3" r="A20">
        <v>327</v>
      </c>
    </row>
    <row spans="1:3" r="21">
      <c t="s" s="4" r="A21">
        <v>69</v>
      </c>
      <c t="n" s="6" r="B21">
        <v>1048</v>
      </c>
      <c t="n" s="6" r="C21">
        <v>934</v>
      </c>
    </row>
    <row spans="1:3" r="22">
      <c t="s" s="4" r="A22">
        <v>264</v>
      </c>
    </row>
    <row spans="1:3" r="23">
      <c t="s" s="3" r="A23">
        <v>327</v>
      </c>
    </row>
    <row spans="1:3" r="24">
      <c t="s" s="4" r="A24">
        <v>69</v>
      </c>
      <c t="n" s="6" r="B24">
        <v>7995</v>
      </c>
      <c t="n" s="6" r="C24">
        <v>8663</v>
      </c>
    </row>
    <row spans="1:3" r="25">
      <c t="s" s="4" r="A25">
        <v>333</v>
      </c>
    </row>
    <row spans="1:3" r="26">
      <c t="s" s="3" r="A26">
        <v>327</v>
      </c>
    </row>
    <row spans="1:3" r="27">
      <c t="s" s="4" r="A27">
        <v>69</v>
      </c>
      <c t="n" s="6" r="B27">
        <v>5474</v>
      </c>
      <c t="n" s="6" r="C27">
        <v>2677</v>
      </c>
    </row>
    <row spans="1:3" r="28">
      <c t="s" s="4" r="A28">
        <v>334</v>
      </c>
    </row>
    <row spans="1:3" r="29">
      <c t="s" s="3" r="A29">
        <v>327</v>
      </c>
    </row>
    <row spans="1:3" r="30">
      <c t="s" s="4" r="A30">
        <v>69</v>
      </c>
      <c t="n" s="6" r="B30">
        <v>133</v>
      </c>
      <c t="n" s="6" r="C30">
        <v>137</v>
      </c>
    </row>
    <row spans="1:3" r="31">
      <c t="s" s="4" r="A31">
        <v>335</v>
      </c>
    </row>
    <row spans="1:3" r="32">
      <c t="s" s="3" r="A32">
        <v>327</v>
      </c>
    </row>
    <row spans="1:3" r="33">
      <c t="s" s="4" r="A33">
        <v>69</v>
      </c>
      <c t="n" s="6" r="B33">
        <v>2388</v>
      </c>
      <c t="n" s="6" r="C33">
        <v>5849</v>
      </c>
    </row>
    <row spans="1:3" r="34">
      <c t="s" s="4" r="A34">
        <v>267</v>
      </c>
    </row>
    <row spans="1:3" r="35">
      <c t="s" s="3" r="A35">
        <v>327</v>
      </c>
    </row>
    <row spans="1:3" r="36">
      <c t="s" s="4" r="A36">
        <v>69</v>
      </c>
      <c t="n" s="6" r="B36">
        <v>6114</v>
      </c>
      <c t="n" s="6" r="C36">
        <v>6408</v>
      </c>
    </row>
    <row spans="1:3" r="37">
      <c t="s" s="4" r="A37">
        <v>336</v>
      </c>
    </row>
    <row spans="1:3" r="38">
      <c t="s" s="3" r="A38">
        <v>327</v>
      </c>
    </row>
    <row spans="1:3" r="39">
      <c t="s" s="4" r="A39">
        <v>69</v>
      </c>
      <c t="n" s="6" r="B39">
        <v>6077</v>
      </c>
      <c t="n" s="6" r="C39">
        <v>6370</v>
      </c>
    </row>
    <row spans="1:3" r="40">
      <c t="s" s="4" r="A40">
        <v>337</v>
      </c>
    </row>
    <row spans="1:3" r="41">
      <c t="s" s="3" r="A41">
        <v>327</v>
      </c>
    </row>
    <row spans="1:3" r="42">
      <c t="s" s="4" r="A42">
        <v>69</v>
      </c>
      <c t="n" s="6" r="B42">
        <v>37</v>
      </c>
      <c t="n" s="6" r="C42">
        <v>38</v>
      </c>
    </row>
    <row spans="1:3" r="43">
      <c t="s" s="4" r="A43">
        <v>270</v>
      </c>
    </row>
    <row spans="1:3" r="44">
      <c t="s" s="3" r="A44">
        <v>327</v>
      </c>
    </row>
    <row spans="1:3" r="45">
      <c t="s" s="4" r="A45">
        <v>69</v>
      </c>
      <c t="n" s="6" r="B45">
        <v>75</v>
      </c>
      <c t="n" s="6" r="C45">
        <v>76</v>
      </c>
    </row>
    <row spans="1:3" r="46">
      <c t="s" s="4" r="A46">
        <v>338</v>
      </c>
    </row>
    <row spans="1:3" r="47">
      <c t="s" s="3" r="A47">
        <v>327</v>
      </c>
    </row>
    <row spans="1:3" r="48">
      <c t="s" s="4" r="A48">
        <v>69</v>
      </c>
      <c t="n" s="7" r="B48">
        <v>75</v>
      </c>
      <c t="n" s="7" r="C48">
        <v>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41</v>
      </c>
      <c t="n" s="7" r="B3">
        <v>0</v>
      </c>
      <c t="n" s="7" r="C3">
        <v>0</v>
      </c>
    </row>
    <row spans="1:3" r="4">
      <c t="s" s="4" r="A4">
        <v>28</v>
      </c>
      <c t="n" s="6" r="B4">
        <v>44477</v>
      </c>
      <c t="n" s="6" r="C4">
        <v>49942</v>
      </c>
    </row>
    <row spans="1:3" r="5">
      <c t="s" s="3" r="A5">
        <v>342</v>
      </c>
    </row>
    <row spans="1:3" r="6">
      <c t="s" s="4" r="A6">
        <v>343</v>
      </c>
      <c t="n" s="6" r="B6">
        <v>0</v>
      </c>
      <c t="n" s="6" r="C6">
        <v>0</v>
      </c>
    </row>
    <row spans="1:3" r="7">
      <c t="s" s="4" r="A7">
        <v>344</v>
      </c>
      <c t="n" s="6" r="B7">
        <v>0</v>
      </c>
      <c t="n" s="6" r="C7">
        <v>0</v>
      </c>
    </row>
    <row spans="1:3" r="8">
      <c t="s" s="4" r="A8">
        <v>234</v>
      </c>
    </row>
    <row spans="1:3" r="9">
      <c t="s" s="3" r="A9">
        <v>340</v>
      </c>
    </row>
    <row spans="1:3" r="10">
      <c t="s" s="4" r="A10">
        <v>28</v>
      </c>
      <c t="n" s="6" r="B10">
        <v>9268</v>
      </c>
      <c t="n" s="6" r="C10">
        <v>10215</v>
      </c>
    </row>
    <row spans="1:3" r="11">
      <c t="s" s="4" r="A11">
        <v>235</v>
      </c>
    </row>
    <row spans="1:3" r="12">
      <c t="s" s="3" r="A12">
        <v>340</v>
      </c>
    </row>
    <row spans="1:3" r="13">
      <c t="s" s="4" r="A13">
        <v>28</v>
      </c>
      <c t="n" s="6" r="B13">
        <v>35209</v>
      </c>
      <c t="n" s="6" r="C13">
        <v>39727</v>
      </c>
    </row>
    <row spans="1:3" r="14">
      <c t="s" s="4" r="A14">
        <v>345</v>
      </c>
    </row>
    <row spans="1:3" r="15">
      <c t="s" s="3" r="A15">
        <v>340</v>
      </c>
    </row>
    <row spans="1:3" r="16">
      <c t="s" s="4" r="A16">
        <v>28</v>
      </c>
      <c t="n" s="6" r="B16">
        <v>9268</v>
      </c>
      <c t="n" s="6" r="C16">
        <v>10215</v>
      </c>
    </row>
    <row spans="1:3" r="17">
      <c t="s" s="4" r="A17">
        <v>346</v>
      </c>
    </row>
    <row spans="1:3" r="18">
      <c t="s" s="3" r="A18">
        <v>340</v>
      </c>
    </row>
    <row spans="1:3" r="19">
      <c t="s" s="4" r="A19">
        <v>28</v>
      </c>
      <c t="n" s="6" r="B19">
        <v>35209</v>
      </c>
      <c t="n" s="6" r="C19">
        <v>39727</v>
      </c>
    </row>
    <row spans="1:3" r="20">
      <c t="s" s="4" r="A20">
        <v>347</v>
      </c>
    </row>
    <row spans="1:3" r="21">
      <c t="s" s="3" r="A21">
        <v>340</v>
      </c>
    </row>
    <row spans="1:3" r="22">
      <c t="s" s="4" r="A22">
        <v>28</v>
      </c>
      <c t="n" s="6" r="B22">
        <v>9268</v>
      </c>
      <c t="n" s="6" r="C22">
        <v>10215</v>
      </c>
    </row>
    <row spans="1:3" r="23">
      <c t="s" s="4" r="A23">
        <v>348</v>
      </c>
    </row>
    <row spans="1:3" r="24">
      <c t="s" s="3" r="A24">
        <v>340</v>
      </c>
    </row>
    <row spans="1:3" r="25">
      <c t="s" s="4" r="A25">
        <v>28</v>
      </c>
      <c t="n" s="7" r="B25">
        <v>35209</v>
      </c>
      <c t="n" s="7" r="C25">
        <v>397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350</v>
      </c>
    </row>
    <row spans="1:3" r="3">
      <c t="s" s="4" r="A3">
        <v>34</v>
      </c>
      <c t="n" s="7" r="B3">
        <v>307</v>
      </c>
      <c t="n" s="7" r="C3">
        <v>307</v>
      </c>
    </row>
    <row spans="1:3" r="4">
      <c t="s" s="4" r="A4">
        <v>351</v>
      </c>
    </row>
    <row spans="1:3" r="5">
      <c t="s" s="3" r="A5">
        <v>350</v>
      </c>
    </row>
    <row spans="1:3" r="6">
      <c t="s" s="4" r="A6">
        <v>34</v>
      </c>
      <c t="n" s="6" r="B6">
        <v>144</v>
      </c>
      <c t="n" s="6" r="C6">
        <v>144</v>
      </c>
    </row>
    <row spans="1:3" r="7">
      <c t="s" s="4" r="A7">
        <v>352</v>
      </c>
    </row>
    <row spans="1:3" r="8">
      <c t="s" s="3" r="A8">
        <v>350</v>
      </c>
    </row>
    <row spans="1:3" r="9">
      <c t="s" s="4" r="A9">
        <v>34</v>
      </c>
      <c t="n" s="6" r="B9">
        <v>163</v>
      </c>
      <c t="n" s="6" r="C9">
        <v>163</v>
      </c>
    </row>
    <row spans="1:3" r="10">
      <c t="s" s="4" r="A10">
        <v>353</v>
      </c>
    </row>
    <row spans="1:3" r="11">
      <c t="s" s="3" r="A11">
        <v>350</v>
      </c>
    </row>
    <row spans="1:3" r="12">
      <c t="s" s="4" r="A12">
        <v>34</v>
      </c>
      <c t="n" s="6" r="B12">
        <v>310</v>
      </c>
      <c t="n" s="6" r="C12">
        <v>310</v>
      </c>
    </row>
    <row spans="1:3" r="13">
      <c t="s" s="4" r="A13">
        <v>354</v>
      </c>
      <c t="n" s="6" r="B13">
        <v>3</v>
      </c>
      <c t="n" s="6" r="C13">
        <v>3</v>
      </c>
    </row>
    <row spans="1:3" r="14">
      <c t="s" s="4" r="A14">
        <v>355</v>
      </c>
    </row>
    <row spans="1:3" r="15">
      <c t="s" s="3" r="A15">
        <v>350</v>
      </c>
    </row>
    <row spans="1:3" r="16">
      <c t="s" s="4" r="A16">
        <v>34</v>
      </c>
      <c t="n" s="6" r="B16">
        <v>144</v>
      </c>
      <c t="n" s="6" r="C16">
        <v>144</v>
      </c>
    </row>
    <row spans="1:3" r="17">
      <c t="s" s="4" r="A17">
        <v>356</v>
      </c>
    </row>
    <row spans="1:3" r="18">
      <c t="s" s="3" r="A18">
        <v>350</v>
      </c>
    </row>
    <row spans="1:3" r="19">
      <c t="s" s="4" r="A19">
        <v>34</v>
      </c>
      <c t="n" s="7" r="B19">
        <v>163</v>
      </c>
      <c t="n" s="7" r="C19">
        <v>1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168</v>
      </c>
    </row>
    <row spans="1:3" r="2">
      <c t="s" s="2" r="B2">
        <v>2</v>
      </c>
      <c t="s" s="2" r="C2">
        <v>25</v>
      </c>
    </row>
    <row spans="1:3" r="3">
      <c t="s" s="3" r="A3">
        <v>358</v>
      </c>
    </row>
    <row spans="1:3" r="4">
      <c t="s" s="4" r="A4">
        <v>359</v>
      </c>
      <c t="n" s="7" r="B4">
        <v>2227</v>
      </c>
      <c t="n" s="7" r="C4">
        <v>2261</v>
      </c>
    </row>
    <row spans="1:3" r="5">
      <c t="s" s="4" r="A5">
        <v>360</v>
      </c>
      <c t="n" s="6" r="B5">
        <v>307</v>
      </c>
      <c t="n" s="6" r="C5">
        <v>307</v>
      </c>
    </row>
    <row spans="1:3" r="6">
      <c t="s" s="4" r="A6">
        <v>351</v>
      </c>
    </row>
    <row spans="1:3" r="7">
      <c t="s" s="3" r="A7">
        <v>358</v>
      </c>
    </row>
    <row spans="1:3" r="8">
      <c t="s" s="4" r="A8">
        <v>360</v>
      </c>
      <c t="n" s="6" r="B8">
        <v>144</v>
      </c>
      <c t="n" s="6" r="C8">
        <v>144</v>
      </c>
    </row>
    <row spans="1:3" r="9">
      <c t="s" s="4" r="A9">
        <v>352</v>
      </c>
    </row>
    <row spans="1:3" r="10">
      <c t="s" s="3" r="A10">
        <v>358</v>
      </c>
    </row>
    <row spans="1:3" r="11">
      <c t="s" s="4" r="A11">
        <v>360</v>
      </c>
      <c t="n" s="6" r="B11">
        <v>163</v>
      </c>
      <c t="n" s="6" r="C11">
        <v>163</v>
      </c>
    </row>
    <row spans="1:3" r="12">
      <c t="s" s="4" r="A12">
        <v>361</v>
      </c>
    </row>
    <row spans="1:3" r="13">
      <c t="s" s="3" r="A13">
        <v>358</v>
      </c>
    </row>
    <row spans="1:3" r="14">
      <c t="s" s="4" r="A14">
        <v>360</v>
      </c>
      <c t="n" s="7" r="B14">
        <v>144</v>
      </c>
      <c t="n" s="7" r="C14">
        <v>144</v>
      </c>
    </row>
    <row spans="1:3" r="15">
      <c t="s" s="4" r="A15">
        <v>362</v>
      </c>
    </row>
    <row spans="1:3" r="16">
      <c t="s" s="3" r="A16">
        <v>358</v>
      </c>
    </row>
    <row spans="1:3" r="17">
      <c t="s" s="4" r="A17">
        <v>363</v>
      </c>
      <c t="s" s="4" r="B17">
        <v>364</v>
      </c>
      <c t="s" s="4" r="C17">
        <v>364</v>
      </c>
    </row>
    <row spans="1:3" r="18">
      <c t="s" s="4" r="A18">
        <v>365</v>
      </c>
    </row>
    <row spans="1:3" r="19">
      <c t="s" s="3" r="A19">
        <v>358</v>
      </c>
    </row>
    <row spans="1:3" r="20">
      <c t="s" s="4" r="A20">
        <v>363</v>
      </c>
      <c t="s" s="4" r="B20">
        <v>366</v>
      </c>
      <c t="s" s="4" r="C20">
        <v>366</v>
      </c>
    </row>
    <row spans="1:3" r="21">
      <c t="s" s="4" r="A21">
        <v>367</v>
      </c>
    </row>
    <row spans="1:3" r="22">
      <c t="s" s="3" r="A22">
        <v>358</v>
      </c>
    </row>
    <row spans="1:3" r="23">
      <c t="s" s="4" r="A23">
        <v>363</v>
      </c>
      <c t="s" s="4" r="B23">
        <v>368</v>
      </c>
      <c t="s" s="4" r="C23">
        <v>368</v>
      </c>
    </row>
    <row spans="1:3" r="24">
      <c t="s" s="4" r="A24">
        <v>369</v>
      </c>
    </row>
    <row spans="1:3" r="25">
      <c t="s" s="3" r="A25">
        <v>358</v>
      </c>
    </row>
    <row spans="1:3" r="26">
      <c t="s" s="4" r="A26">
        <v>360</v>
      </c>
      <c t="n" s="7" r="B26">
        <v>163</v>
      </c>
      <c t="n" s="7" r="C26">
        <v>163</v>
      </c>
    </row>
    <row spans="1:3" r="27">
      <c t="s" s="4" r="A27">
        <v>370</v>
      </c>
    </row>
    <row spans="1:3" r="28">
      <c t="s" s="3" r="A28">
        <v>358</v>
      </c>
    </row>
    <row spans="1:3" r="29">
      <c t="s" s="4" r="A29">
        <v>363</v>
      </c>
      <c t="s" s="4" r="B29">
        <v>364</v>
      </c>
      <c t="s" s="4" r="C29">
        <v>364</v>
      </c>
    </row>
    <row spans="1:3" r="30">
      <c t="s" s="4" r="A30">
        <v>371</v>
      </c>
    </row>
    <row spans="1:3" r="31">
      <c t="s" s="3" r="A31">
        <v>358</v>
      </c>
    </row>
    <row spans="1:3" r="32">
      <c t="s" s="4" r="A32">
        <v>363</v>
      </c>
      <c t="s" s="4" r="B32">
        <v>372</v>
      </c>
      <c t="s" s="4" r="C32">
        <v>372</v>
      </c>
    </row>
    <row spans="1:3" r="33">
      <c t="s" s="4" r="A33">
        <v>373</v>
      </c>
    </row>
    <row spans="1:3" r="34">
      <c t="s" s="3" r="A34">
        <v>358</v>
      </c>
    </row>
    <row spans="1:3" r="35">
      <c t="s" s="4" r="A35">
        <v>363</v>
      </c>
      <c t="s" s="4" r="B35">
        <v>374</v>
      </c>
      <c t="s" s="4" r="C35">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5</v>
      </c>
    </row>
    <row spans="1:3" r="2">
      <c t="s" s="3" r="A2">
        <v>376</v>
      </c>
    </row>
    <row spans="1:3" r="3">
      <c t="s" s="4" r="A3">
        <v>377</v>
      </c>
      <c t="n" s="7" r="B3">
        <v>277</v>
      </c>
      <c t="n" s="7" r="C3">
        <v>332</v>
      </c>
    </row>
    <row spans="1:3" r="4">
      <c t="s" s="4" r="A4">
        <v>35</v>
      </c>
      <c t="n" s="6" r="B4">
        <v>418</v>
      </c>
      <c t="n" s="6" r="C4">
        <v>434</v>
      </c>
    </row>
    <row spans="1:3" r="5">
      <c t="s" s="3" r="A5">
        <v>378</v>
      </c>
    </row>
    <row spans="1:3" r="6">
      <c t="s" s="4" r="A6">
        <v>41</v>
      </c>
      <c t="n" s="6" r="B6">
        <v>1591</v>
      </c>
      <c t="n" s="6" r="C6">
        <v>2135</v>
      </c>
    </row>
    <row spans="1:3" r="7">
      <c t="s" s="4" r="A7">
        <v>379</v>
      </c>
    </row>
    <row spans="1:3" r="8">
      <c t="s" s="3" r="A8">
        <v>376</v>
      </c>
    </row>
    <row spans="1:3" r="9">
      <c t="s" s="4" r="A9">
        <v>27</v>
      </c>
      <c t="n" s="6" r="B9">
        <v>35049</v>
      </c>
      <c t="n" s="6" r="C9">
        <v>29922</v>
      </c>
    </row>
    <row spans="1:3" r="10">
      <c t="s" s="3" r="A10">
        <v>378</v>
      </c>
    </row>
    <row spans="1:3" r="11">
      <c t="s" s="4" r="A11">
        <v>380</v>
      </c>
      <c t="n" s="6" r="B11">
        <v>23077</v>
      </c>
      <c t="n" s="6" r="C11">
        <v>23132</v>
      </c>
    </row>
    <row spans="1:3" r="12">
      <c t="s" s="4" r="A12">
        <v>381</v>
      </c>
    </row>
    <row spans="1:3" r="13">
      <c t="s" s="3" r="A13">
        <v>376</v>
      </c>
    </row>
    <row spans="1:3" r="14">
      <c t="s" s="4" r="A14">
        <v>377</v>
      </c>
      <c t="n" s="6" r="B14">
        <v>277</v>
      </c>
      <c t="n" s="6" r="C14">
        <v>332</v>
      </c>
    </row>
    <row spans="1:3" r="15">
      <c t="s" s="4" r="A15">
        <v>35</v>
      </c>
      <c t="n" s="6" r="B15">
        <v>27</v>
      </c>
      <c t="n" s="6" r="C15">
        <v>27</v>
      </c>
    </row>
    <row spans="1:3" r="16">
      <c t="s" s="3" r="A16">
        <v>378</v>
      </c>
    </row>
    <row spans="1:3" r="17">
      <c t="s" s="4" r="A17">
        <v>382</v>
      </c>
      <c t="n" s="6" r="B17">
        <v>144599</v>
      </c>
      <c t="n" s="6" r="C17">
        <v>142560</v>
      </c>
    </row>
    <row spans="1:3" r="18">
      <c t="s" s="4" r="A18">
        <v>383</v>
      </c>
      <c t="n" s="6" r="B18">
        <v>2004</v>
      </c>
      <c t="n" s="6" r="C18">
        <v>5023</v>
      </c>
    </row>
    <row spans="1:3" r="19">
      <c t="s" s="4" r="A19">
        <v>41</v>
      </c>
      <c t="n" s="6" r="B19">
        <v>1591</v>
      </c>
      <c t="n" s="6" r="C19">
        <v>2135</v>
      </c>
    </row>
    <row spans="1:3" r="20">
      <c t="s" s="4" r="A20">
        <v>384</v>
      </c>
      <c t="n" s="6" r="B20">
        <v>5</v>
      </c>
      <c t="n" s="6" r="C20">
        <v>11</v>
      </c>
    </row>
    <row spans="1:3" r="21">
      <c t="s" s="4" r="A21">
        <v>385</v>
      </c>
    </row>
    <row spans="1:3" r="22">
      <c t="s" s="3" r="A22">
        <v>376</v>
      </c>
    </row>
    <row spans="1:3" r="23">
      <c t="s" s="4" r="A23">
        <v>386</v>
      </c>
      <c t="n" s="6" r="B23">
        <v>112709</v>
      </c>
      <c t="n" s="6" r="C23">
        <v>112263</v>
      </c>
    </row>
    <row spans="1:3" r="24">
      <c t="s" s="4" r="A24">
        <v>35</v>
      </c>
      <c t="n" s="6" r="B24">
        <v>391</v>
      </c>
      <c t="n" s="6" r="C24">
        <v>407</v>
      </c>
    </row>
    <row spans="1:3" r="25">
      <c t="s" s="4" r="A25">
        <v>153</v>
      </c>
    </row>
    <row spans="1:3" r="26">
      <c t="s" s="3" r="A26">
        <v>376</v>
      </c>
    </row>
    <row spans="1:3" r="27">
      <c t="s" s="4" r="A27">
        <v>27</v>
      </c>
      <c t="n" s="6" r="B27">
        <v>35049</v>
      </c>
      <c t="n" s="6" r="C27">
        <v>29922</v>
      </c>
    </row>
    <row spans="1:3" r="28">
      <c t="s" s="4" r="A28">
        <v>377</v>
      </c>
      <c t="n" s="6" r="B28">
        <v>277</v>
      </c>
      <c t="n" s="6" r="C28">
        <v>332</v>
      </c>
    </row>
    <row spans="1:3" r="29">
      <c t="s" s="4" r="A29">
        <v>386</v>
      </c>
      <c t="n" s="6" r="B29">
        <v>112709</v>
      </c>
      <c t="n" s="6" r="C29">
        <v>112263</v>
      </c>
    </row>
    <row spans="1:3" r="30">
      <c t="s" s="4" r="A30">
        <v>35</v>
      </c>
      <c t="n" s="6" r="B30">
        <v>418</v>
      </c>
      <c t="n" s="6" r="C30">
        <v>434</v>
      </c>
    </row>
    <row spans="1:3" r="31">
      <c t="s" s="3" r="A31">
        <v>378</v>
      </c>
    </row>
    <row spans="1:3" r="32">
      <c t="s" s="4" r="A32">
        <v>380</v>
      </c>
      <c t="n" s="6" r="B32">
        <v>23077</v>
      </c>
      <c t="n" s="6" r="C32">
        <v>23132</v>
      </c>
    </row>
    <row spans="1:3" r="33">
      <c t="s" s="4" r="A33">
        <v>382</v>
      </c>
      <c t="n" s="6" r="B33">
        <v>144599</v>
      </c>
      <c t="n" s="6" r="C33">
        <v>142560</v>
      </c>
    </row>
    <row spans="1:3" r="34">
      <c t="s" s="4" r="A34">
        <v>383</v>
      </c>
      <c t="n" s="6" r="B34">
        <v>2004</v>
      </c>
      <c t="n" s="6" r="C34">
        <v>5023</v>
      </c>
    </row>
    <row spans="1:3" r="35">
      <c t="s" s="4" r="A35">
        <v>41</v>
      </c>
      <c t="n" s="6" r="B35">
        <v>1591</v>
      </c>
      <c t="n" s="6" r="C35">
        <v>2135</v>
      </c>
    </row>
    <row spans="1:3" r="36">
      <c t="s" s="4" r="A36">
        <v>384</v>
      </c>
      <c t="n" s="6" r="B36">
        <v>5</v>
      </c>
      <c t="n" s="6" r="C36">
        <v>11</v>
      </c>
    </row>
    <row spans="1:3" r="37">
      <c t="s" s="4" r="A37">
        <v>387</v>
      </c>
    </row>
    <row spans="1:3" r="38">
      <c t="s" s="3" r="A38">
        <v>376</v>
      </c>
    </row>
    <row spans="1:3" r="39">
      <c t="s" s="4" r="A39">
        <v>27</v>
      </c>
      <c t="n" s="6" r="B39">
        <v>35049</v>
      </c>
      <c t="n" s="6" r="C39">
        <v>29922</v>
      </c>
    </row>
    <row spans="1:3" r="40">
      <c t="s" s="4" r="A40">
        <v>377</v>
      </c>
      <c t="n" s="6" r="B40">
        <v>275</v>
      </c>
      <c t="n" s="6" r="C40">
        <v>326</v>
      </c>
    </row>
    <row spans="1:3" r="41">
      <c t="s" s="4" r="A41">
        <v>386</v>
      </c>
      <c t="n" s="6" r="B41">
        <v>113272</v>
      </c>
      <c t="n" s="6" r="C41">
        <v>114423</v>
      </c>
    </row>
    <row spans="1:3" r="42">
      <c t="s" s="4" r="A42">
        <v>388</v>
      </c>
      <c t="n" s="6" r="B42">
        <v>1291</v>
      </c>
      <c t="n" s="6" r="C42">
        <v>1291</v>
      </c>
    </row>
    <row spans="1:3" r="43">
      <c t="s" s="4" r="A43">
        <v>35</v>
      </c>
      <c t="n" s="6" r="B43">
        <v>418</v>
      </c>
      <c t="n" s="6" r="C43">
        <v>434</v>
      </c>
    </row>
    <row spans="1:3" r="44">
      <c t="s" s="3" r="A44">
        <v>378</v>
      </c>
    </row>
    <row spans="1:3" r="45">
      <c t="s" s="4" r="A45">
        <v>380</v>
      </c>
      <c t="n" s="6" r="B45">
        <v>23077</v>
      </c>
      <c t="n" s="6" r="C45">
        <v>23132</v>
      </c>
    </row>
    <row spans="1:3" r="46">
      <c t="s" s="4" r="A46">
        <v>382</v>
      </c>
      <c t="n" s="6" r="B46">
        <v>144428</v>
      </c>
      <c t="n" s="6" r="C46">
        <v>142517</v>
      </c>
    </row>
    <row spans="1:3" r="47">
      <c t="s" s="4" r="A47">
        <v>383</v>
      </c>
      <c t="n" s="6" r="B47">
        <v>2000</v>
      </c>
      <c t="n" s="6" r="C47">
        <v>5</v>
      </c>
    </row>
    <row spans="1:3" r="48">
      <c t="s" s="4" r="A48">
        <v>41</v>
      </c>
      <c t="n" s="6" r="B48">
        <v>1591</v>
      </c>
      <c t="n" s="6" r="C48">
        <v>2135</v>
      </c>
    </row>
    <row spans="1:3" r="49">
      <c t="s" s="4" r="A49">
        <v>384</v>
      </c>
      <c t="n" s="7" r="B49">
        <v>5</v>
      </c>
      <c t="n" s="7" r="C49">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89</v>
      </c>
      <c t="s" s="2" r="B1">
        <v>1</v>
      </c>
      <c t="s" s="2" r="D1">
        <v>168</v>
      </c>
    </row>
    <row spans="1:4" r="2">
      <c t="s" s="2" r="B2">
        <v>2</v>
      </c>
      <c t="s" s="2" r="C2">
        <v>67</v>
      </c>
      <c t="s" s="2" r="D2">
        <v>25</v>
      </c>
    </row>
    <row spans="1:4" r="3">
      <c t="s" s="3" r="A3">
        <v>390</v>
      </c>
    </row>
    <row spans="1:4" r="4">
      <c t="s" s="4" r="A4">
        <v>99</v>
      </c>
      <c t="n" s="7" r="B4">
        <v>172</v>
      </c>
      <c t="n" s="7" r="C4">
        <v>75</v>
      </c>
      <c t="n" s="7" r="D4">
        <v>86</v>
      </c>
    </row>
    <row spans="1:4" r="5">
      <c t="s" s="4" r="A5">
        <v>391</v>
      </c>
      <c t="n" s="6" r="B5">
        <v>-3</v>
      </c>
      <c t="n" s="6" r="C5">
        <v>-3</v>
      </c>
    </row>
    <row spans="1:4" r="6">
      <c t="s" s="4" r="A6">
        <v>392</v>
      </c>
      <c t="n" s="6" r="B6">
        <v>-1</v>
      </c>
      <c t="n" s="6" r="C6">
        <v>1</v>
      </c>
    </row>
    <row spans="1:4" r="7">
      <c t="s" s="4" r="A7">
        <v>393</v>
      </c>
      <c t="n" s="7" r="B7">
        <v>168</v>
      </c>
      <c t="n" s="7" r="C7">
        <v>73</v>
      </c>
    </row>
    <row spans="1:4" r="8">
      <c t="s" s="4" r="A8">
        <v>394</v>
      </c>
      <c t="n" s="6" r="B8">
        <v>2075972</v>
      </c>
      <c t="n" s="6" r="C8">
        <v>2102028</v>
      </c>
    </row>
    <row spans="1:4" r="9">
      <c t="s" s="4" r="A9">
        <v>395</v>
      </c>
      <c t="n" s="6" r="B9">
        <v>-43784</v>
      </c>
      <c t="n" s="6" r="C9">
        <v>-56267</v>
      </c>
    </row>
    <row spans="1:4" r="10">
      <c t="s" s="4" r="A10">
        <v>396</v>
      </c>
      <c t="n" s="6" r="B10">
        <v>2032188</v>
      </c>
      <c t="n" s="6" r="C10">
        <v>2045761</v>
      </c>
    </row>
    <row spans="1:4" r="11">
      <c t="s" s="4" r="A11">
        <v>397</v>
      </c>
      <c t="n" s="8" r="B11">
        <v>0.08</v>
      </c>
      <c t="n" s="8" r="C11">
        <v>0.04</v>
      </c>
    </row>
    <row spans="1:4" r="12">
      <c t="s" s="3" r="A12">
        <v>398</v>
      </c>
    </row>
    <row spans="1:4" r="13">
      <c t="s" s="4" r="A13">
        <v>393</v>
      </c>
      <c t="n" s="7" r="B13">
        <v>168</v>
      </c>
      <c t="n" s="7" r="C13">
        <v>73</v>
      </c>
    </row>
    <row spans="1:4" r="14">
      <c t="s" s="4" r="A14">
        <v>399</v>
      </c>
      <c t="n" s="6" r="B14">
        <v>2032188</v>
      </c>
      <c t="n" s="6" r="C14">
        <v>2045761</v>
      </c>
    </row>
    <row spans="1:4" r="15">
      <c t="s" s="3" r="A15">
        <v>400</v>
      </c>
    </row>
    <row spans="1:4" r="16">
      <c t="s" s="4" r="A16">
        <v>401</v>
      </c>
      <c t="n" s="6" r="B16">
        <v>11223</v>
      </c>
    </row>
    <row spans="1:4" r="17">
      <c t="s" s="4" r="A17">
        <v>402</v>
      </c>
      <c t="n" s="6" r="B17">
        <v>2043411</v>
      </c>
      <c t="n" s="6" r="C17">
        <v>2045761</v>
      </c>
    </row>
    <row spans="1:4" r="18">
      <c t="s" s="4" r="A18">
        <v>403</v>
      </c>
      <c t="n" s="8" r="B18">
        <v>0.08</v>
      </c>
      <c t="n" s="8" r="C18">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04</v>
      </c>
      <c t="s" s="2" r="B1">
        <v>1</v>
      </c>
    </row>
    <row spans="1:3" r="2">
      <c t="s" s="2" r="B2">
        <v>2</v>
      </c>
      <c t="s" s="2" r="C2">
        <v>67</v>
      </c>
    </row>
    <row spans="1:3" r="3">
      <c t="s" s="3" r="A3">
        <v>185</v>
      </c>
    </row>
    <row spans="1:3" r="4">
      <c t="s" s="4" r="A4">
        <v>405</v>
      </c>
      <c t="n" s="6" r="B4">
        <v>101281</v>
      </c>
      <c t="n" s="6" r="C4">
        <v>105032</v>
      </c>
    </row>
    <row spans="1:3" r="5">
      <c t="s" s="4" r="A5">
        <v>406</v>
      </c>
    </row>
    <row spans="1:3" r="6">
      <c t="s" s="3" r="A6">
        <v>185</v>
      </c>
    </row>
    <row spans="1:3" r="7">
      <c t="s" s="4" r="A7">
        <v>407</v>
      </c>
      <c t="n" s="6" r="B7">
        <v>14000</v>
      </c>
      <c t="n" s="6" r="C7">
        <v>1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6"/>
  </cols>
  <sheetData>
    <row spans="1:4" r="1">
      <c t="s" s="1" r="A1">
        <v>408</v>
      </c>
      <c t="s" s="2" r="B1">
        <v>1</v>
      </c>
      <c t="s" s="2" r="D1">
        <v>168</v>
      </c>
    </row>
    <row spans="1:4" r="2">
      <c t="s" s="2" r="B2">
        <v>2</v>
      </c>
      <c t="s" s="2" r="C2">
        <v>67</v>
      </c>
      <c t="s" s="2" r="D2">
        <v>25</v>
      </c>
    </row>
    <row spans="1:4" r="3">
      <c t="s" s="3" r="A3">
        <v>409</v>
      </c>
    </row>
    <row spans="1:4" r="4">
      <c t="s" s="4" r="A4">
        <v>410</v>
      </c>
      <c t="n" s="6" r="D4">
        <v>3337</v>
      </c>
    </row>
    <row spans="1:4" r="5">
      <c t="s" s="4" r="A5">
        <v>411</v>
      </c>
      <c t="n" s="6" r="D5">
        <v>4200</v>
      </c>
    </row>
    <row spans="1:4" r="6">
      <c t="s" s="4" r="A6">
        <v>412</v>
      </c>
    </row>
    <row spans="1:4" r="7">
      <c t="s" s="3" r="A7">
        <v>413</v>
      </c>
    </row>
    <row spans="1:4" r="8">
      <c t="s" s="4" r="A8">
        <v>414</v>
      </c>
      <c t="s" s="4" r="B8">
        <v>415</v>
      </c>
    </row>
    <row spans="1:4" r="9">
      <c t="s" s="4" r="A9">
        <v>416</v>
      </c>
      <c t="s" s="4" r="B9">
        <v>417</v>
      </c>
    </row>
    <row spans="1:4" r="10">
      <c t="s" s="3" r="A10">
        <v>409</v>
      </c>
    </row>
    <row spans="1:4" r="11">
      <c t="s" s="4" r="A11">
        <v>418</v>
      </c>
      <c t="n" s="6" r="B11">
        <v>0</v>
      </c>
    </row>
    <row spans="1:4" r="12">
      <c t="s" s="4" r="A12">
        <v>419</v>
      </c>
      <c t="n" s="6" r="B12">
        <v>0</v>
      </c>
    </row>
    <row spans="1:4" r="13">
      <c t="s" s="4" r="A13">
        <v>410</v>
      </c>
      <c t="n" s="6" r="B13">
        <v>0</v>
      </c>
    </row>
    <row spans="1:4" r="14">
      <c t="s" s="4" r="A14">
        <v>411</v>
      </c>
      <c t="n" s="6" r="B14">
        <v>0</v>
      </c>
    </row>
    <row spans="1:4" r="15">
      <c t="s" s="4" r="A15">
        <v>420</v>
      </c>
      <c t="n" s="6" r="B15">
        <v>1375</v>
      </c>
    </row>
    <row spans="1:4" r="16">
      <c t="s" s="4" r="A16">
        <v>421</v>
      </c>
      <c t="n" s="7" r="B16">
        <v>87</v>
      </c>
    </row>
    <row spans="1:4" r="17">
      <c t="s" s="3" r="A17">
        <v>422</v>
      </c>
    </row>
    <row spans="1:4" r="18">
      <c t="s" s="4" r="A18">
        <v>423</v>
      </c>
      <c t="n" s="8" r="B18">
        <v>20.72</v>
      </c>
    </row>
    <row spans="1:4" r="19">
      <c t="s" s="3" r="A19">
        <v>424</v>
      </c>
    </row>
    <row spans="1:4" r="20">
      <c t="s" s="4" r="A20">
        <v>425</v>
      </c>
      <c t="n" s="7" r="B20">
        <v>6</v>
      </c>
      <c t="n" s="7" r="C20">
        <v>7</v>
      </c>
    </row>
    <row spans="1:4" r="21">
      <c t="s" s="3" r="A21">
        <v>426</v>
      </c>
    </row>
    <row spans="1:4" r="22">
      <c t="s" s="4" r="A22">
        <v>427</v>
      </c>
      <c t="s" s="4" r="B22">
        <v>428</v>
      </c>
    </row>
    <row spans="1:4" r="23">
      <c t="s" s="4" r="A23">
        <v>426</v>
      </c>
    </row>
    <row spans="1:4" r="24">
      <c t="s" s="3" r="A24">
        <v>424</v>
      </c>
    </row>
    <row spans="1:4" r="25">
      <c t="s" s="4" r="A25">
        <v>425</v>
      </c>
      <c t="n" s="7" r="B25">
        <v>33</v>
      </c>
      <c t="n" s="7" r="C25">
        <v>34</v>
      </c>
    </row>
    <row spans="1:4" r="26">
      <c t="s" s="4" r="A26">
        <v>429</v>
      </c>
      <c t="s" s="4" r="B26">
        <v>415</v>
      </c>
    </row>
    <row spans="1:4" r="27">
      <c t="s" s="3" r="A27">
        <v>426</v>
      </c>
    </row>
    <row spans="1:4" r="28">
      <c t="s" s="4" r="A28">
        <v>418</v>
      </c>
      <c t="n" s="6" r="B28">
        <v>3000</v>
      </c>
    </row>
    <row spans="1:4" r="29">
      <c t="s" s="4" r="A29">
        <v>419</v>
      </c>
      <c t="n" s="6" r="B29">
        <v>0</v>
      </c>
    </row>
    <row spans="1:4" r="30">
      <c t="s" s="4" r="A30">
        <v>410</v>
      </c>
      <c t="n" s="6" r="B30">
        <v>0</v>
      </c>
    </row>
    <row spans="1:4" r="31">
      <c t="s" s="4" r="A31">
        <v>420</v>
      </c>
      <c t="n" s="6" r="B31">
        <v>0</v>
      </c>
    </row>
    <row spans="1:4" r="32">
      <c t="s" s="4" r="A32">
        <v>421</v>
      </c>
      <c t="n" s="7" r="B32">
        <v>455</v>
      </c>
    </row>
    <row spans="1:4" r="33">
      <c t="s" s="4" r="A33">
        <v>427</v>
      </c>
      <c t="s" s="4" r="B33">
        <v>4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086</v>
      </c>
      <c t="n" s="7" r="C4">
        <v>1119</v>
      </c>
    </row>
    <row spans="1:3" r="5">
      <c t="s" s="4" r="A5">
        <v>70</v>
      </c>
      <c t="n" s="6" r="B5">
        <v>171</v>
      </c>
      <c t="n" s="6" r="C5">
        <v>175</v>
      </c>
    </row>
    <row spans="1:3" r="6">
      <c t="s" s="4" r="A6">
        <v>71</v>
      </c>
      <c t="n" s="6" r="B6">
        <v>39</v>
      </c>
      <c t="n" s="6" r="C6">
        <v>19</v>
      </c>
    </row>
    <row spans="1:3" r="7">
      <c t="s" s="4" r="A7">
        <v>72</v>
      </c>
      <c t="n" s="6" r="B7">
        <v>1296</v>
      </c>
      <c t="n" s="6" r="C7">
        <v>1313</v>
      </c>
    </row>
    <row spans="1:3" r="8">
      <c t="s" s="3" r="A8">
        <v>73</v>
      </c>
    </row>
    <row spans="1:3" r="9">
      <c t="s" s="4" r="A9">
        <v>39</v>
      </c>
      <c t="n" s="6" r="B9">
        <v>139</v>
      </c>
      <c t="n" s="6" r="C9">
        <v>146</v>
      </c>
    </row>
    <row spans="1:3" r="10">
      <c t="s" s="4" r="A10">
        <v>40</v>
      </c>
      <c t="n" s="6" r="B10">
        <v>20</v>
      </c>
      <c t="n" s="6" r="C10">
        <v>49</v>
      </c>
    </row>
    <row spans="1:3" r="11">
      <c t="s" s="4" r="A11">
        <v>74</v>
      </c>
      <c t="n" s="6" r="B11">
        <v>159</v>
      </c>
      <c t="n" s="6" r="C11">
        <v>195</v>
      </c>
    </row>
    <row spans="1:3" r="12">
      <c t="s" s="4" r="A12">
        <v>75</v>
      </c>
      <c t="n" s="6" r="B12">
        <v>1137</v>
      </c>
      <c t="n" s="6" r="C12">
        <v>1118</v>
      </c>
    </row>
    <row spans="1:3" r="13">
      <c t="s" s="4" r="A13">
        <v>76</v>
      </c>
      <c t="n" s="6" r="B13">
        <v>-60</v>
      </c>
      <c t="n" s="6" r="C13">
        <v>15</v>
      </c>
    </row>
    <row spans="1:3" r="14">
      <c t="s" s="4" r="A14">
        <v>77</v>
      </c>
      <c t="n" s="6" r="B14">
        <v>1197</v>
      </c>
      <c t="n" s="6" r="C14">
        <v>1103</v>
      </c>
    </row>
    <row spans="1:3" r="15">
      <c t="s" s="3" r="A15">
        <v>78</v>
      </c>
    </row>
    <row spans="1:3" r="16">
      <c t="s" s="4" r="A16">
        <v>79</v>
      </c>
      <c t="n" s="6" r="B16">
        <v>64</v>
      </c>
      <c t="n" s="6" r="C16">
        <v>67</v>
      </c>
    </row>
    <row spans="1:3" r="17">
      <c t="s" s="4" r="A17">
        <v>80</v>
      </c>
      <c t="n" s="6" r="B17">
        <v>18</v>
      </c>
      <c t="n" s="6" r="C17">
        <v>19</v>
      </c>
    </row>
    <row spans="1:3" r="18">
      <c t="s" s="4" r="A18">
        <v>81</v>
      </c>
      <c t="n" s="6" r="B18">
        <v>46</v>
      </c>
      <c t="n" s="6" r="C18">
        <v>48</v>
      </c>
    </row>
    <row spans="1:3" r="19">
      <c t="s" s="4" r="A19">
        <v>82</v>
      </c>
      <c t="n" s="6" r="B19">
        <v>35</v>
      </c>
      <c t="n" s="6" r="C19">
        <v>74</v>
      </c>
    </row>
    <row spans="1:3" r="20">
      <c t="s" s="4" r="A20">
        <v>83</v>
      </c>
      <c t="n" s="6" r="C20">
        <v>-19</v>
      </c>
    </row>
    <row spans="1:3" r="21">
      <c t="s" s="4" r="A21">
        <v>84</v>
      </c>
      <c t="n" s="6" r="B21">
        <v>14</v>
      </c>
      <c t="n" s="6" r="C21">
        <v>30</v>
      </c>
    </row>
    <row spans="1:3" r="22">
      <c t="s" s="4" r="A22">
        <v>85</v>
      </c>
      <c t="n" s="6" r="B22">
        <v>177</v>
      </c>
      <c t="n" s="6" r="C22">
        <v>219</v>
      </c>
    </row>
    <row spans="1:3" r="23">
      <c t="s" s="3" r="A23">
        <v>86</v>
      </c>
    </row>
    <row spans="1:3" r="24">
      <c t="s" s="4" r="A24">
        <v>87</v>
      </c>
      <c t="n" s="6" r="B24">
        <v>565</v>
      </c>
      <c t="n" s="6" r="C24">
        <v>603</v>
      </c>
    </row>
    <row spans="1:3" r="25">
      <c t="s" s="4" r="A25">
        <v>88</v>
      </c>
      <c t="n" s="6" r="B25">
        <v>191</v>
      </c>
      <c t="n" s="6" r="C25">
        <v>184</v>
      </c>
    </row>
    <row spans="1:3" r="26">
      <c t="s" s="4" r="A26">
        <v>89</v>
      </c>
      <c t="n" s="6" r="B26">
        <v>89</v>
      </c>
      <c t="n" s="6" r="C26">
        <v>90</v>
      </c>
    </row>
    <row spans="1:3" r="27">
      <c t="s" s="4" r="A27">
        <v>90</v>
      </c>
      <c t="n" s="6" r="B27">
        <v>15</v>
      </c>
      <c t="n" s="6" r="C27">
        <v>11</v>
      </c>
    </row>
    <row spans="1:3" r="28">
      <c t="s" s="4" r="A28">
        <v>91</v>
      </c>
      <c t="n" s="6" r="B28">
        <v>70</v>
      </c>
      <c t="n" s="6" r="C28">
        <v>93</v>
      </c>
    </row>
    <row spans="1:3" r="29">
      <c t="s" s="4" r="A29">
        <v>92</v>
      </c>
      <c t="n" s="6" r="B29">
        <v>27</v>
      </c>
      <c t="n" s="6" r="C29">
        <v>25</v>
      </c>
    </row>
    <row spans="1:3" r="30">
      <c t="s" s="4" r="A30">
        <v>93</v>
      </c>
      <c t="n" s="6" r="B30">
        <v>27</v>
      </c>
      <c t="n" s="6" r="C30">
        <v>28</v>
      </c>
    </row>
    <row spans="1:3" r="31">
      <c t="s" s="4" r="A31">
        <v>94</v>
      </c>
      <c t="n" s="6" r="B31">
        <v>37</v>
      </c>
      <c t="n" s="6" r="C31">
        <v>47</v>
      </c>
    </row>
    <row spans="1:3" r="32">
      <c t="s" s="4" r="A32">
        <v>95</v>
      </c>
      <c t="n" s="6" r="B32">
        <v>6</v>
      </c>
      <c t="n" s="6" r="C32">
        <v>29</v>
      </c>
    </row>
    <row spans="1:3" r="33">
      <c t="s" s="4" r="A33">
        <v>84</v>
      </c>
      <c t="n" s="6" r="B33">
        <v>113</v>
      </c>
      <c t="n" s="6" r="C33">
        <v>115</v>
      </c>
    </row>
    <row spans="1:3" r="34">
      <c t="s" s="4" r="A34">
        <v>96</v>
      </c>
      <c t="n" s="6" r="B34">
        <v>1140</v>
      </c>
      <c t="n" s="6" r="C34">
        <v>1225</v>
      </c>
    </row>
    <row spans="1:3" r="35">
      <c t="s" s="4" r="A35">
        <v>97</v>
      </c>
      <c t="n" s="6" r="B35">
        <v>234</v>
      </c>
      <c t="n" s="6" r="C35">
        <v>97</v>
      </c>
    </row>
    <row spans="1:3" r="36">
      <c t="s" s="4" r="A36">
        <v>98</v>
      </c>
      <c t="n" s="6" r="B36">
        <v>62</v>
      </c>
      <c t="n" s="6" r="C36">
        <v>22</v>
      </c>
    </row>
    <row spans="1:3" r="37">
      <c t="s" s="4" r="A37">
        <v>99</v>
      </c>
      <c t="n" s="7" r="B37">
        <v>172</v>
      </c>
      <c t="n" s="7" r="C37">
        <v>75</v>
      </c>
    </row>
    <row spans="1:3" r="38">
      <c t="s" s="3" r="A38">
        <v>100</v>
      </c>
    </row>
    <row spans="1:3" r="39">
      <c t="s" s="4" r="A39">
        <v>101</v>
      </c>
      <c t="n" s="8" r="B39">
        <v>0.08</v>
      </c>
      <c t="n" s="8" r="C39">
        <v>0.04</v>
      </c>
    </row>
    <row spans="1:3" r="40">
      <c t="s" s="4" r="A40">
        <v>102</v>
      </c>
      <c t="n" s="8" r="B40">
        <v>0.08</v>
      </c>
      <c t="n" s="8" r="C40">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3</v>
      </c>
      <c t="s" s="2" r="B1">
        <v>1</v>
      </c>
    </row>
    <row spans="1:3" r="2">
      <c t="s" s="2" r="B2">
        <v>2</v>
      </c>
      <c t="s" s="2" r="C2">
        <v>67</v>
      </c>
    </row>
    <row spans="1:3" r="3">
      <c t="s" s="3" r="A3">
        <v>104</v>
      </c>
    </row>
    <row spans="1:3" r="4">
      <c t="s" s="4" r="A4">
        <v>99</v>
      </c>
      <c t="n" s="7" r="B4">
        <v>172</v>
      </c>
      <c t="n" s="7" r="C4">
        <v>75</v>
      </c>
    </row>
    <row spans="1:3" r="5">
      <c t="s" s="3" r="A5">
        <v>105</v>
      </c>
    </row>
    <row spans="1:3" r="6">
      <c t="s" s="4" r="A6">
        <v>106</v>
      </c>
      <c t="n" s="6" r="B6">
        <v>558</v>
      </c>
      <c t="n" s="6" r="C6">
        <v>157</v>
      </c>
    </row>
    <row spans="1:3" r="7">
      <c t="s" s="4" r="A7">
        <v>107</v>
      </c>
      <c t="n" s="6" r="B7">
        <v>-35</v>
      </c>
      <c t="n" s="6" r="C7">
        <v>-74</v>
      </c>
    </row>
    <row spans="1:3" r="8">
      <c t="s" s="4" r="A8">
        <v>108</v>
      </c>
      <c t="n" s="6" r="B8">
        <v>-205</v>
      </c>
      <c t="n" s="6" r="C8">
        <v>-34</v>
      </c>
    </row>
    <row spans="1:3" r="9">
      <c t="s" s="4" r="A9">
        <v>109</v>
      </c>
      <c t="n" s="6" r="B9">
        <v>318</v>
      </c>
      <c t="n" s="6" r="C9">
        <v>49</v>
      </c>
    </row>
    <row spans="1:3" r="10">
      <c t="s" s="4" r="A10">
        <v>110</v>
      </c>
      <c t="n" s="7" r="B10">
        <v>490</v>
      </c>
      <c t="n" s="7" r="C10">
        <v>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7</v>
      </c>
    </row>
    <row spans="1:3" r="3">
      <c t="s" s="3" r="A3">
        <v>112</v>
      </c>
    </row>
    <row spans="1:3" r="4">
      <c t="s" s="4" r="A4">
        <v>99</v>
      </c>
      <c t="n" s="7" r="B4">
        <v>172</v>
      </c>
      <c t="n" s="7" r="C4">
        <v>75</v>
      </c>
    </row>
    <row spans="1:3" r="5">
      <c t="s" s="3" r="A5">
        <v>113</v>
      </c>
    </row>
    <row spans="1:3" r="6">
      <c t="s" s="4" r="A6">
        <v>114</v>
      </c>
      <c t="n" s="6" r="B6">
        <v>61</v>
      </c>
      <c t="n" s="6" r="C6">
        <v>58</v>
      </c>
    </row>
    <row spans="1:3" r="7">
      <c t="s" s="4" r="A7">
        <v>76</v>
      </c>
      <c t="n" s="6" r="B7">
        <v>-60</v>
      </c>
      <c t="n" s="6" r="C7">
        <v>15</v>
      </c>
    </row>
    <row spans="1:3" r="8">
      <c t="s" s="4" r="A8">
        <v>115</v>
      </c>
      <c t="n" s="6" r="B8">
        <v>49</v>
      </c>
      <c t="n" s="6" r="C8">
        <v>64</v>
      </c>
    </row>
    <row spans="1:3" r="9">
      <c t="s" s="4" r="A9">
        <v>116</v>
      </c>
      <c t="n" s="6" r="B9">
        <v>39</v>
      </c>
      <c t="n" s="6" r="C9">
        <v>41</v>
      </c>
    </row>
    <row spans="1:3" r="10">
      <c t="s" s="4" r="A10">
        <v>81</v>
      </c>
      <c t="n" s="6" r="B10">
        <v>-46</v>
      </c>
      <c t="n" s="6" r="C10">
        <v>-48</v>
      </c>
    </row>
    <row spans="1:3" r="11">
      <c t="s" s="4" r="A11">
        <v>117</v>
      </c>
      <c t="n" s="6" r="B11">
        <v>-35</v>
      </c>
      <c t="n" s="6" r="C11">
        <v>-74</v>
      </c>
    </row>
    <row spans="1:3" r="12">
      <c t="s" s="4" r="A12">
        <v>118</v>
      </c>
      <c t="n" s="6" r="C12">
        <v>19</v>
      </c>
    </row>
    <row spans="1:3" r="13">
      <c t="s" s="3" r="A13">
        <v>119</v>
      </c>
    </row>
    <row spans="1:3" r="14">
      <c t="s" s="4" r="A14">
        <v>120</v>
      </c>
      <c t="n" s="6" r="B14">
        <v>131</v>
      </c>
      <c t="n" s="6" r="C14">
        <v>70</v>
      </c>
    </row>
    <row spans="1:3" r="15">
      <c t="s" s="4" r="A15">
        <v>121</v>
      </c>
      <c t="n" s="6" r="B15">
        <v>-198</v>
      </c>
      <c t="n" s="6" r="C15">
        <v>-713</v>
      </c>
    </row>
    <row spans="1:3" r="16">
      <c t="s" s="4" r="A16">
        <v>122</v>
      </c>
      <c t="n" s="6" r="B16">
        <v>113</v>
      </c>
      <c t="n" s="6" r="C16">
        <v>-493</v>
      </c>
    </row>
    <row spans="1:3" r="17">
      <c t="s" s="3" r="A17">
        <v>123</v>
      </c>
    </row>
    <row spans="1:3" r="18">
      <c t="s" s="4" r="A18">
        <v>124</v>
      </c>
      <c t="n" s="6" r="B18">
        <v>-4000</v>
      </c>
      <c t="n" s="6" r="C18">
        <v>-7000</v>
      </c>
    </row>
    <row spans="1:3" r="19">
      <c t="s" s="4" r="A19">
        <v>125</v>
      </c>
      <c t="n" s="6" r="B19">
        <v>3241</v>
      </c>
      <c t="n" s="6" r="C19">
        <v>3306</v>
      </c>
    </row>
    <row spans="1:3" r="20">
      <c t="s" s="4" r="A20">
        <v>126</v>
      </c>
      <c t="n" s="6" r="B20">
        <v>6783</v>
      </c>
      <c t="n" s="6" r="C20">
        <v>3913</v>
      </c>
    </row>
    <row spans="1:3" r="21">
      <c t="s" s="4" r="A21">
        <v>127</v>
      </c>
      <c t="n" s="6" r="B21">
        <v>1211</v>
      </c>
      <c t="n" s="6" r="C21">
        <v>-520</v>
      </c>
    </row>
    <row spans="1:3" r="22">
      <c t="s" s="4" r="A22">
        <v>128</v>
      </c>
      <c t="n" s="6" r="C22">
        <v>344</v>
      </c>
    </row>
    <row spans="1:3" r="23">
      <c t="s" s="4" r="A23">
        <v>129</v>
      </c>
      <c t="n" s="6" r="C23">
        <v>-12</v>
      </c>
    </row>
    <row spans="1:3" r="24">
      <c t="s" s="4" r="A24">
        <v>130</v>
      </c>
      <c t="n" s="6" r="B24">
        <v>-4</v>
      </c>
      <c t="n" s="6" r="C24">
        <v>-3</v>
      </c>
    </row>
    <row spans="1:3" r="25">
      <c t="s" s="4" r="A25">
        <v>131</v>
      </c>
      <c t="n" s="6" r="B25">
        <v>7231</v>
      </c>
      <c t="n" s="6" r="C25">
        <v>28</v>
      </c>
    </row>
    <row spans="1:3" r="26">
      <c t="s" s="3" r="A26">
        <v>132</v>
      </c>
    </row>
    <row spans="1:3" r="27">
      <c t="s" s="4" r="A27">
        <v>133</v>
      </c>
      <c t="n" s="6" r="B27">
        <v>1856</v>
      </c>
      <c t="n" s="6" r="C27">
        <v>933</v>
      </c>
    </row>
    <row spans="1:3" r="28">
      <c t="s" s="4" r="A28">
        <v>134</v>
      </c>
      <c t="n" s="6" r="B28">
        <v>-3000</v>
      </c>
      <c t="n" s="6" r="C28">
        <v>-7000</v>
      </c>
    </row>
    <row spans="1:3" r="29">
      <c t="s" s="4" r="A29">
        <v>135</v>
      </c>
      <c t="n" s="6" r="B29">
        <v>-427</v>
      </c>
      <c t="n" s="6" r="C29">
        <v>-278</v>
      </c>
    </row>
    <row spans="1:3" r="30">
      <c t="s" s="4" r="A30">
        <v>136</v>
      </c>
      <c t="n" s="6" r="B30">
        <v>-102</v>
      </c>
      <c t="n" s="6" r="C30">
        <v>-103</v>
      </c>
    </row>
    <row spans="1:3" r="31">
      <c t="s" s="4" r="A31">
        <v>137</v>
      </c>
      <c t="n" s="6" r="B31">
        <v>-544</v>
      </c>
      <c t="n" s="6" r="C31">
        <v>-573</v>
      </c>
    </row>
    <row spans="1:3" r="32">
      <c t="s" s="4" r="A32">
        <v>138</v>
      </c>
      <c t="n" s="6" r="B32">
        <v>-2217</v>
      </c>
      <c t="n" s="6" r="C32">
        <v>-7021</v>
      </c>
    </row>
    <row spans="1:3" r="33">
      <c t="s" s="4" r="A33">
        <v>139</v>
      </c>
      <c t="n" s="6" r="B33">
        <v>5127</v>
      </c>
      <c t="n" s="6" r="C33">
        <v>-7486</v>
      </c>
    </row>
    <row spans="1:3" r="34">
      <c t="s" s="4" r="A34">
        <v>140</v>
      </c>
      <c t="n" s="6" r="B34">
        <v>29922</v>
      </c>
      <c t="n" s="6" r="C34">
        <v>32898</v>
      </c>
    </row>
    <row spans="1:3" r="35">
      <c t="s" s="4" r="A35">
        <v>141</v>
      </c>
      <c t="n" s="6" r="B35">
        <v>35049</v>
      </c>
      <c t="n" s="6" r="C35">
        <v>25412</v>
      </c>
    </row>
    <row spans="1:3" r="36">
      <c t="s" s="3" r="A36">
        <v>142</v>
      </c>
    </row>
    <row spans="1:3" r="37">
      <c t="s" s="4" r="A37">
        <v>143</v>
      </c>
      <c t="n" s="7" r="B37">
        <v>166</v>
      </c>
      <c t="n" s="6" r="C37">
        <v>211</v>
      </c>
    </row>
    <row spans="1:3" r="38">
      <c t="s" s="3" r="A38">
        <v>144</v>
      </c>
    </row>
    <row spans="1:3" r="39">
      <c t="s" s="4" r="A39">
        <v>145</v>
      </c>
      <c t="n" s="7" r="C39">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2"/>
    <col customWidth="1" max="7" min="7" width="21"/>
    <col customWidth="1" max="8" min="8" width="10"/>
  </cols>
  <sheetData>
    <row spans="1:8" r="1">
      <c t="s" s="1" r="A1">
        <v>146</v>
      </c>
      <c t="s" s="2" r="B1">
        <v>147</v>
      </c>
      <c t="s" s="2" r="C1">
        <v>148</v>
      </c>
      <c t="s" s="2" r="D1">
        <v>149</v>
      </c>
      <c t="s" s="2" r="E1">
        <v>150</v>
      </c>
      <c t="s" s="2" r="F1">
        <v>151</v>
      </c>
      <c t="s" s="2" r="G1">
        <v>152</v>
      </c>
      <c t="s" s="2" r="H1">
        <v>153</v>
      </c>
    </row>
    <row spans="1:8" r="2">
      <c t="s" s="4" r="A2">
        <v>154</v>
      </c>
      <c t="n" s="7" r="B2">
        <v>22</v>
      </c>
      <c t="n" s="7" r="C2">
        <v>13731</v>
      </c>
      <c t="n" s="7" r="D2">
        <v>21126</v>
      </c>
      <c t="n" s="7" r="E2">
        <v>-20</v>
      </c>
      <c t="n" s="7" r="F2">
        <v>-596</v>
      </c>
      <c t="n" s="7" r="G2">
        <v>-1050</v>
      </c>
      <c t="n" s="7" r="H2">
        <v>33213</v>
      </c>
    </row>
    <row spans="1:8" r="3">
      <c t="s" s="3" r="A3">
        <v>155</v>
      </c>
    </row>
    <row spans="1:8" r="4">
      <c t="s" s="4" r="A4">
        <v>156</v>
      </c>
      <c t="n" s="6" r="C4">
        <v>89</v>
      </c>
      <c t="n" s="6" r="F4">
        <v>-89</v>
      </c>
    </row>
    <row spans="1:8" r="5">
      <c t="s" s="4" r="A5">
        <v>157</v>
      </c>
      <c t="n" s="6" r="C5">
        <v>-115</v>
      </c>
      <c t="n" s="6" r="F5">
        <v>115</v>
      </c>
    </row>
    <row spans="1:8" r="6">
      <c t="s" s="4" r="A6">
        <v>158</v>
      </c>
      <c t="n" s="6" r="F6">
        <v>126</v>
      </c>
      <c t="n" s="6" r="H6">
        <v>126</v>
      </c>
    </row>
    <row spans="1:8" r="7">
      <c t="s" s="4" r="A7">
        <v>159</v>
      </c>
      <c t="n" s="6" r="C7">
        <v>26</v>
      </c>
      <c t="n" s="6" r="H7">
        <v>26</v>
      </c>
    </row>
    <row spans="1:8" r="8">
      <c t="s" s="4" r="A8">
        <v>160</v>
      </c>
      <c t="n" s="6" r="C8">
        <v>-310</v>
      </c>
      <c t="n" s="6" r="H8">
        <v>-310</v>
      </c>
    </row>
    <row spans="1:8" r="9">
      <c t="s" s="4" r="A9">
        <v>161</v>
      </c>
      <c t="n" s="6" r="C9">
        <v>-85</v>
      </c>
      <c t="n" s="6" r="H9">
        <v>-85</v>
      </c>
    </row>
    <row spans="1:8" r="10">
      <c t="s" s="4" r="A10">
        <v>99</v>
      </c>
      <c t="n" s="6" r="D10">
        <v>86</v>
      </c>
      <c t="n" s="6" r="H10">
        <v>86</v>
      </c>
    </row>
    <row spans="1:8" r="11">
      <c t="s" s="4" r="A11">
        <v>162</v>
      </c>
      <c t="n" s="6" r="D11">
        <v>-410</v>
      </c>
      <c t="n" s="6" r="H11">
        <v>-410</v>
      </c>
    </row>
    <row spans="1:8" r="12">
      <c t="s" s="4" r="A12">
        <v>163</v>
      </c>
      <c t="n" s="6" r="E12">
        <v>-201</v>
      </c>
      <c t="n" s="6" r="H12">
        <v>-201</v>
      </c>
    </row>
    <row spans="1:8" r="13">
      <c t="s" s="4" r="A13">
        <v>164</v>
      </c>
      <c t="n" s="6" r="C13">
        <v>16</v>
      </c>
      <c t="n" s="6" r="G13">
        <v>37</v>
      </c>
      <c t="n" s="6" r="H13">
        <v>53</v>
      </c>
    </row>
    <row spans="1:8" r="14">
      <c t="s" s="4" r="A14">
        <v>165</v>
      </c>
      <c t="n" s="6" r="B14">
        <v>22</v>
      </c>
      <c t="n" s="6" r="C14">
        <v>13352</v>
      </c>
      <c t="n" s="6" r="D14">
        <v>20802</v>
      </c>
      <c t="n" s="6" r="E14">
        <v>-221</v>
      </c>
      <c t="n" s="6" r="F14">
        <v>-444</v>
      </c>
      <c t="n" s="6" r="G14">
        <v>-1013</v>
      </c>
      <c t="n" s="6" r="H14">
        <v>32498</v>
      </c>
    </row>
    <row spans="1:8" r="15">
      <c t="s" s="3" r="A15">
        <v>155</v>
      </c>
    </row>
    <row spans="1:8" r="16">
      <c t="s" s="4" r="A16">
        <v>156</v>
      </c>
      <c t="n" s="6" r="C16">
        <v>44</v>
      </c>
      <c t="n" s="6" r="F16">
        <v>-44</v>
      </c>
    </row>
    <row spans="1:8" r="17">
      <c t="s" s="4" r="A17">
        <v>158</v>
      </c>
      <c t="n" s="6" r="F17">
        <v>33</v>
      </c>
      <c t="n" s="6" r="H17">
        <v>33</v>
      </c>
    </row>
    <row spans="1:8" r="18">
      <c t="s" s="4" r="A18">
        <v>159</v>
      </c>
      <c t="n" s="6" r="C18">
        <v>6</v>
      </c>
      <c t="n" s="6" r="H18">
        <v>6</v>
      </c>
    </row>
    <row spans="1:8" r="19">
      <c t="s" s="4" r="A19">
        <v>160</v>
      </c>
      <c t="n" s="6" r="C19">
        <v>-427</v>
      </c>
      <c t="n" s="6" r="H19">
        <v>-427</v>
      </c>
    </row>
    <row spans="1:8" r="20">
      <c t="s" s="4" r="A20">
        <v>161</v>
      </c>
      <c t="n" s="6" r="C20">
        <v>-159</v>
      </c>
      <c t="n" s="6" r="H20">
        <v>-159</v>
      </c>
    </row>
    <row spans="1:8" r="21">
      <c t="s" s="4" r="A21">
        <v>99</v>
      </c>
      <c t="n" s="6" r="D21">
        <v>172</v>
      </c>
      <c t="n" s="6" r="H21">
        <v>172</v>
      </c>
    </row>
    <row spans="1:8" r="22">
      <c t="s" s="4" r="A22">
        <v>162</v>
      </c>
      <c t="n" s="6" r="D22">
        <v>-102</v>
      </c>
      <c t="n" s="6" r="H22">
        <v>-102</v>
      </c>
    </row>
    <row spans="1:8" r="23">
      <c t="s" s="4" r="A23">
        <v>163</v>
      </c>
      <c t="n" s="6" r="E23">
        <v>318</v>
      </c>
      <c t="n" s="6" r="H23">
        <v>318</v>
      </c>
    </row>
    <row spans="1:8" r="24">
      <c t="s" s="4" r="A24">
        <v>166</v>
      </c>
      <c t="n" s="7" r="B24">
        <v>22</v>
      </c>
      <c t="n" s="7" r="C24">
        <v>12816</v>
      </c>
      <c t="n" s="7" r="D24">
        <v>20872</v>
      </c>
      <c t="n" s="7" r="E24">
        <v>97</v>
      </c>
      <c t="n" s="7" r="F24">
        <v>-455</v>
      </c>
      <c t="n" s="7" r="G24">
        <v>-1013</v>
      </c>
      <c t="n" s="7" r="H24">
        <v>323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67</v>
      </c>
      <c t="s" s="2" r="B1">
        <v>1</v>
      </c>
      <c t="s" s="2" r="C1">
        <v>168</v>
      </c>
    </row>
    <row spans="1:3" r="2">
      <c t="s" s="2" r="B2">
        <v>2</v>
      </c>
      <c t="s" s="2" r="C2">
        <v>25</v>
      </c>
    </row>
    <row spans="1:3" r="3">
      <c t="s" s="3" r="A3">
        <v>169</v>
      </c>
    </row>
    <row spans="1:3" r="4">
      <c t="s" s="4" r="A4">
        <v>170</v>
      </c>
      <c t="n" s="6" r="B4">
        <v>3000</v>
      </c>
      <c t="n" s="6" r="C4">
        <v>6000</v>
      </c>
    </row>
    <row spans="1:3" r="5">
      <c t="s" s="4" r="A5">
        <v>171</v>
      </c>
      <c t="n" s="6" r="C5">
        <v>9612</v>
      </c>
    </row>
    <row spans="1:3" r="6">
      <c t="s" s="4" r="A6">
        <v>172</v>
      </c>
      <c t="n" s="6" r="C6">
        <v>863</v>
      </c>
    </row>
    <row spans="1:3" r="7">
      <c t="s" s="4" r="A7">
        <v>173</v>
      </c>
      <c t="n" s="6" r="C7">
        <v>4200</v>
      </c>
    </row>
    <row spans="1:3" r="8">
      <c t="s" s="4" r="A8">
        <v>174</v>
      </c>
      <c t="n" s="6" r="C8">
        <v>3337</v>
      </c>
    </row>
    <row spans="1:3" r="9">
      <c t="s" s="4" r="A9">
        <v>175</v>
      </c>
      <c t="n" s="6" r="B9">
        <v>29400</v>
      </c>
      <c t="n" s="6" r="C9">
        <v>20657</v>
      </c>
    </row>
    <row spans="1:3" r="10">
      <c t="s" s="4" r="A10">
        <v>176</v>
      </c>
      <c t="n" s="8" r="B10">
        <v>0.05</v>
      </c>
      <c t="n" s="8" r="C10">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S OF STOC</vt:lpstr>
      <vt:lpstr>CONSOLIDATED STATEMENTS OF STO8</vt:lpstr>
      <vt:lpstr>BASIS OF PRESENTATION AND CONSO</vt:lpstr>
      <vt:lpstr>SECURITIES</vt:lpstr>
      <vt:lpstr>LOANS</vt:lpstr>
      <vt:lpstr>FAIR VALUES</vt:lpstr>
      <vt:lpstr>EARNINGS PER SHARE</vt:lpstr>
      <vt:lpstr>EQUITY INCENTIVE PLAN</vt:lpstr>
      <vt:lpstr>SECURITIES (Tables)</vt:lpstr>
      <vt:lpstr>LOANS (Tables)</vt:lpstr>
      <vt:lpstr>FAIR VALUES (Tables)</vt:lpstr>
      <vt:lpstr>EARNINGS PER SHARE (Tables)</vt:lpstr>
      <vt:lpstr>SECURITIES - AVAILABLE-FOR-SALE</vt:lpstr>
      <vt:lpstr>SECURITIES - HELD-TO-MATURITY (</vt:lpstr>
      <vt:lpstr>SECURITIES - EXPECTED MATURITIE</vt:lpstr>
      <vt:lpstr>SECURITIES - SALE OF SECURITIES</vt:lpstr>
      <vt:lpstr>SECURITIES - UNREALIZED LOSSES </vt:lpstr>
      <vt:lpstr>LOANS - GENERAL (Details)</vt:lpstr>
      <vt:lpstr>LOANS - ALLOWANCE FOR LOAN LOSS</vt:lpstr>
      <vt:lpstr>LOANS - ALLOWANCE FOR LOAN LO26</vt:lpstr>
      <vt:lpstr>LOANS - IMPAIRED LOANS WITH AND</vt:lpstr>
      <vt:lpstr>LOANS - LOANS PAST DUE AND AGIN</vt:lpstr>
      <vt:lpstr>LOANS - TROUBLED DEBT RESTRUCTU</vt:lpstr>
      <vt:lpstr>LOANS - LOANS BY CLASS MODIFIED</vt:lpstr>
      <vt:lpstr>LOANS - RISK CATEGORY OF LOANS </vt:lpstr>
      <vt:lpstr>FAIR VALUES - RECURRING BASIS (</vt:lpstr>
      <vt:lpstr>FAIR VALUES - NON-RECURRING BAS</vt:lpstr>
      <vt:lpstr>FAIR VALUES - QUANTITATIVE INFO</vt:lpstr>
      <vt:lpstr>FAIR VALUES - CARRYING AMOUNT A</vt:lpstr>
      <vt:lpstr>EARNINGS PER SHARE - BASIC AND </vt:lpstr>
      <vt:lpstr>EARNINGS PER SHARE - ANTIDILUTI</vt:lpstr>
      <vt:lpstr>EQUITY INCENTIV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8:03:08Z</dcterms:created>
  <dcterms:modified xmlns:dcterms="http://purl.org/dc/terms/" xmlns:xsi="http://www.w3.org/2001/XMLSchema-instance" xsi:type="dcterms:W3CDTF">2016-05-13T08:03:08Z</dcterms:modified>
  <dc:title xmlns:dc="http://purl.org/dc/elements/1.1/">Untitled</dc:title>
  <dc:description xmlns:dc="http://purl.org/dc/elements/1.1/"/>
  <dc:subject xmlns:dc="http://purl.org/dc/elements/1.1/"/>
  <cp:keywords/>
  <cp:category/>
</cp:coreProperties>
</file>